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Fair Value Measurements and Der" sheetId="10" state="visible" r:id="rId10"/>
    <sheet xmlns:r="http://schemas.openxmlformats.org/officeDocument/2006/relationships" name="Accounts Receivable" sheetId="11" state="visible" r:id="rId11"/>
    <sheet xmlns:r="http://schemas.openxmlformats.org/officeDocument/2006/relationships" name="Current Liabilities" sheetId="12" state="visible" r:id="rId12"/>
    <sheet xmlns:r="http://schemas.openxmlformats.org/officeDocument/2006/relationships" name="Long-Term Obligations" sheetId="13" state="visible" r:id="rId13"/>
    <sheet xmlns:r="http://schemas.openxmlformats.org/officeDocument/2006/relationships" name="Other Long-Term Liabilities" sheetId="14" state="visible" r:id="rId14"/>
    <sheet xmlns:r="http://schemas.openxmlformats.org/officeDocument/2006/relationships" name="Accumulated Other Comprehensive"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tirement Plans" sheetId="19" state="visible" r:id="rId19"/>
    <sheet xmlns:r="http://schemas.openxmlformats.org/officeDocument/2006/relationships" name="Supplemental Cash Flow Informat"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Joint Venture (Tables)" sheetId="24" state="visible" r:id="rId24"/>
    <sheet xmlns:r="http://schemas.openxmlformats.org/officeDocument/2006/relationships" name="Fair Value Measurements and D25" sheetId="25" state="visible" r:id="rId25"/>
    <sheet xmlns:r="http://schemas.openxmlformats.org/officeDocument/2006/relationships" name="Accounts Receivable (Tables)" sheetId="26" state="visible" r:id="rId26"/>
    <sheet xmlns:r="http://schemas.openxmlformats.org/officeDocument/2006/relationships" name="Current Liabilities (Tables)" sheetId="27" state="visible" r:id="rId27"/>
    <sheet xmlns:r="http://schemas.openxmlformats.org/officeDocument/2006/relationships" name="Long-Term Obligations (Tables)" sheetId="28" state="visible" r:id="rId28"/>
    <sheet xmlns:r="http://schemas.openxmlformats.org/officeDocument/2006/relationships" name="Other Long-Term Liabilities (Ta" sheetId="29" state="visible" r:id="rId29"/>
    <sheet xmlns:r="http://schemas.openxmlformats.org/officeDocument/2006/relationships" name="Accumulated Other Comprehensi30" sheetId="30" state="visible" r:id="rId30"/>
    <sheet xmlns:r="http://schemas.openxmlformats.org/officeDocument/2006/relationships" name="Stock Incentive Plans (Tables)" sheetId="31" state="visible" r:id="rId31"/>
    <sheet xmlns:r="http://schemas.openxmlformats.org/officeDocument/2006/relationships" name="Earnings Per Share (Tables)" sheetId="32" state="visible" r:id="rId32"/>
    <sheet xmlns:r="http://schemas.openxmlformats.org/officeDocument/2006/relationships" name="Retirement Plans (Tables)" sheetId="33" state="visible" r:id="rId33"/>
    <sheet xmlns:r="http://schemas.openxmlformats.org/officeDocument/2006/relationships" name="Supplemental Cash Flow Inform34" sheetId="34" state="visible" r:id="rId34"/>
    <sheet xmlns:r="http://schemas.openxmlformats.org/officeDocument/2006/relationships" name="Summary of Significant Accoun35" sheetId="35" state="visible" r:id="rId35"/>
    <sheet xmlns:r="http://schemas.openxmlformats.org/officeDocument/2006/relationships" name="Joint Venture - Additional Info" sheetId="36" state="visible" r:id="rId36"/>
    <sheet xmlns:r="http://schemas.openxmlformats.org/officeDocument/2006/relationships" name="Joint Venture - Schedule of Cer" sheetId="37" state="visible" r:id="rId37"/>
    <sheet xmlns:r="http://schemas.openxmlformats.org/officeDocument/2006/relationships" name="Joint Venture - Schedule of C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Accounts Receivable - Schedule " sheetId="44" state="visible" r:id="rId44"/>
    <sheet xmlns:r="http://schemas.openxmlformats.org/officeDocument/2006/relationships" name="Accounts Receivable - Schedul45" sheetId="45" state="visible" r:id="rId45"/>
    <sheet xmlns:r="http://schemas.openxmlformats.org/officeDocument/2006/relationships" name="Accounts Receivable - Additiona" sheetId="46" state="visible" r:id="rId46"/>
    <sheet xmlns:r="http://schemas.openxmlformats.org/officeDocument/2006/relationships" name="Current Liabilities - Schedule " sheetId="47" state="visible" r:id="rId47"/>
    <sheet xmlns:r="http://schemas.openxmlformats.org/officeDocument/2006/relationships" name="Current Liabilities - Schedul48" sheetId="48" state="visible" r:id="rId48"/>
    <sheet xmlns:r="http://schemas.openxmlformats.org/officeDocument/2006/relationships" name="Long-Term Obligations - Schedul" sheetId="49" state="visible" r:id="rId49"/>
    <sheet xmlns:r="http://schemas.openxmlformats.org/officeDocument/2006/relationships" name="Long-Term Obligations - Sched50" sheetId="50" state="visible" r:id="rId50"/>
    <sheet xmlns:r="http://schemas.openxmlformats.org/officeDocument/2006/relationships" name="Long-Term Obligations - Sched51" sheetId="51" state="visible" r:id="rId51"/>
    <sheet xmlns:r="http://schemas.openxmlformats.org/officeDocument/2006/relationships" name="Long-Term Obligations - Additio" sheetId="52" state="visible" r:id="rId52"/>
    <sheet xmlns:r="http://schemas.openxmlformats.org/officeDocument/2006/relationships" name="Long Term Obligations - 2017 Se" sheetId="53" state="visible" r:id="rId53"/>
    <sheet xmlns:r="http://schemas.openxmlformats.org/officeDocument/2006/relationships" name="Long Term Obligations - 2015 Se" sheetId="54" state="visible" r:id="rId54"/>
    <sheet xmlns:r="http://schemas.openxmlformats.org/officeDocument/2006/relationships" name="Long Term Obligations - 6.25% C" sheetId="55" state="visible" r:id="rId55"/>
    <sheet xmlns:r="http://schemas.openxmlformats.org/officeDocument/2006/relationships" name="Other Long-Term Liabilities - S"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Stock Incentive Plans - Summary" sheetId="60" state="visible" r:id="rId60"/>
    <sheet xmlns:r="http://schemas.openxmlformats.org/officeDocument/2006/relationships" name="Stock Incentive Plans - Summa61" sheetId="61" state="visible" r:id="rId61"/>
    <sheet xmlns:r="http://schemas.openxmlformats.org/officeDocument/2006/relationships" name="Stock Incentive Plans - Share-B" sheetId="62" state="visible" r:id="rId62"/>
    <sheet xmlns:r="http://schemas.openxmlformats.org/officeDocument/2006/relationships" name="Income Taxes - Additional Infor" sheetId="63" state="visible" r:id="rId63"/>
    <sheet xmlns:r="http://schemas.openxmlformats.org/officeDocument/2006/relationships" name="Earnings Per Share - Additional" sheetId="64" state="visible" r:id="rId64"/>
    <sheet xmlns:r="http://schemas.openxmlformats.org/officeDocument/2006/relationships" name="Earnings Per Share - Calculatio" sheetId="65" state="visible" r:id="rId65"/>
    <sheet xmlns:r="http://schemas.openxmlformats.org/officeDocument/2006/relationships" name="Retirement Plans - Summary of N" sheetId="66" state="visible" r:id="rId66"/>
    <sheet xmlns:r="http://schemas.openxmlformats.org/officeDocument/2006/relationships" name="Supplemental Cash Flow Inform67" sheetId="67" state="visible" r:id="rId67"/>
    <sheet xmlns:r="http://schemas.openxmlformats.org/officeDocument/2006/relationships" name="Supplemental Cash Flow Inform68" sheetId="68" state="visible" r:id="rId68"/>
    <sheet xmlns:r="http://schemas.openxmlformats.org/officeDocument/2006/relationships" name="Supplemental Cash Flow Inform69" sheetId="69" state="visible" r:id="rId69"/>
    <sheet xmlns:r="http://schemas.openxmlformats.org/officeDocument/2006/relationships" name="Business Segments - Additional " sheetId="70" state="visible" r:id="rId70"/>
    <sheet xmlns:r="http://schemas.openxmlformats.org/officeDocument/2006/relationships" name="Commitments and Contingencies -" sheetId="71" state="visible" r:id="rId71"/>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LSK</t>
  </si>
  <si>
    <t>Entity Registrant Name</t>
  </si>
  <si>
    <t>ALASKA COMMUNICATIONS SYSTEMS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 of allowance of $2,365 and $1,115</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1 par value; 145,000 authorized; 52,435 issued and outstanding at June 30, 2017; 51,477 issued and outstanding at December 31, 2016</t>
  </si>
  <si>
    <t>Additional paid in capital</t>
  </si>
  <si>
    <t>(Accumulated deficit) retained earnings</t>
  </si>
  <si>
    <t>Accumulated other comprehensive loss</t>
  </si>
  <si>
    <t>Total Alaska Communications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Income - USD ($) shares in Thousands, $ in Thousands</t>
  </si>
  <si>
    <t>3 Months Ended</t>
  </si>
  <si>
    <t>Jun. 30, 2016</t>
  </si>
  <si>
    <t>Statement of Comprehensive Income [Abstract]</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Total other income and (expense)</t>
  </si>
  <si>
    <t>(Loss) income before income tax benefit (expense)</t>
  </si>
  <si>
    <t>Income tax benefit (expense)</t>
  </si>
  <si>
    <t>Net (loss) income</t>
  </si>
  <si>
    <t>Less net loss attributable to noncontrolling interest</t>
  </si>
  <si>
    <t>Net (loss) income attributable to Alaska Communications</t>
  </si>
  <si>
    <t>Other comprehensive income (loss):</t>
  </si>
  <si>
    <t>Minimum pension liability adjustment</t>
  </si>
  <si>
    <t>Income tax effect</t>
  </si>
  <si>
    <t>Amortization of defined benefit plan loss</t>
  </si>
  <si>
    <t>Interest rate swap marked to fair value</t>
  </si>
  <si>
    <t>Reclassification to interest expense</t>
  </si>
  <si>
    <t>Total other comprehensive income</t>
  </si>
  <si>
    <t>Total comprehensive (loss) income attributable to Alaska Communications</t>
  </si>
  <si>
    <t>Net loss attributable to noncontrolling interest</t>
  </si>
  <si>
    <t>Total other comprehensive income attributable to noncontrolling interest</t>
  </si>
  <si>
    <t>Total comprehensive loss attributable to noncontrolling interest</t>
  </si>
  <si>
    <t>Total comprehensive (loss) income</t>
  </si>
  <si>
    <t>Net (loss) income per share attributable to Alaska Communications:</t>
  </si>
  <si>
    <t>Basic and Diluted</t>
  </si>
  <si>
    <t>Weighted average shares outstanding:</t>
  </si>
  <si>
    <t>Basic</t>
  </si>
  <si>
    <t>Diluted</t>
  </si>
  <si>
    <t>Condensed Consolidated Statement of Stockholders' Equity - 6 months ended Jun. 30, 2017 - USD ($) shares in Thousands, $ in Thousands</t>
  </si>
  <si>
    <t>Total</t>
  </si>
  <si>
    <t>Common Stock [Member]</t>
  </si>
  <si>
    <t>Additional Paid in Capital [Member]</t>
  </si>
  <si>
    <t>(Accumulated Deficit) Retained Earnings [Member]</t>
  </si>
  <si>
    <t>Accumulated Other Comprehensive Loss [Member]</t>
  </si>
  <si>
    <t>Noncontrolling Interest [Member]</t>
  </si>
  <si>
    <t>Beginning Balance at Dec. 31, 2016</t>
  </si>
  <si>
    <t>Beginning Balance, Shares at Dec. 31, 2016</t>
  </si>
  <si>
    <t>Cumulative effect of new accounting principles adopted</t>
  </si>
  <si>
    <t>Stock compensation</t>
  </si>
  <si>
    <t>Extinguishment of convertible note options, net of tax</t>
  </si>
  <si>
    <t>Surrender of shares to cover minimum withholding taxes on stock-based compensation</t>
  </si>
  <si>
    <t>Issuance of common stock, pursuant to stock plans, $.01 par</t>
  </si>
  <si>
    <t>Issuance of common stock, pursuant to stock plans, $.01 par, Shares</t>
  </si>
  <si>
    <t>Ending Balance at Jun. 30, 2017</t>
  </si>
  <si>
    <t>Ending Balance, Shares at Jun. 30, 2017</t>
  </si>
  <si>
    <t>Condensed Consolidated Statement of Stockholders' Equity (Parenthetical) - $ / shares</t>
  </si>
  <si>
    <t>Statement of Stockholders' Equity [Abstract]</t>
  </si>
  <si>
    <t>Condensed Consolidated Statements of Cash Flows - USD ($) $ in Thousands</t>
  </si>
  <si>
    <t>Cash Flows from Operating Activities:</t>
  </si>
  <si>
    <t>Adjustments to reconcile net (loss) income to net cash provided by operating activities:</t>
  </si>
  <si>
    <t>Amortization of debt issuance costs and debt discount</t>
  </si>
  <si>
    <t>Amortization of deferred capacity revenue</t>
  </si>
  <si>
    <t>Stock-based compensation</t>
  </si>
  <si>
    <t>Deferred income tax (benefit) expense</t>
  </si>
  <si>
    <t>Tax deficiencies from share-based payments</t>
  </si>
  <si>
    <t>Charge for uncollectible accounts</t>
  </si>
  <si>
    <t>Other non-cash expense, net</t>
  </si>
  <si>
    <t>Income taxes payable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Cash proceeds from noncontrolling interest</t>
  </si>
  <si>
    <t>Payment of withholding taxes on stock-based compensation</t>
  </si>
  <si>
    <t>Proceeds from the issuance of common stock</t>
  </si>
  <si>
    <t>Net cash us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refunded) paid, net</t>
  </si>
  <si>
    <t>Summary of Significant Accounting Policies</t>
  </si>
  <si>
    <t>Accounting Policies [Abstract]</t>
  </si>
  <si>
    <t>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Holdings, Inc. (“ACS
Holdings”)
• ACS of Alaska, LLC
(“ACSAK”)
• ACS of the
Northland, LLC (“ACSN”)
• ACS of Fairbanks,
LLC (“ACSF”)
• ACS of Anchorage,
LLC (“ACSA”)
• ACS Wireless, Inc.
(“ACSW”)
• ACS Long Distance,
LLC (“ACSLD”)
• Alaska
Communications Internet, LLC (“ACSI”)
• ACS Messaging,
Inc. (“ACSM”)
• ACS Cable Systems,
LLC (“ACSC”)
• Crest
Communications Corporation
• WCI Cable,
Inc.
• WCIC Hillsboro,
LLC
• Alaska Northstar
Communications, LLC
• WCI LightPoint,
LLC
• WorldNet
Communications, Inc.
• Alaska Fiber Star,
LLC
• TekMate, LLC
(“TekMate”)
In addition to the wholly-owned subsidiaries, the Company has a
fifty percent interest in ACS-Quintillion Joint
Venture
Basis of Presentation
The accompanying unaudited condensed consolidated financial
statements and notes included in this Quarterly Report on
Form 10-Q 10-K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2 “ Joint
Venture
In the opinion of management, the unaudited condensed consolidated
financial statements contain all normal, recurring adjustments
necessary to present fairly the consolidated financial position,
comprehensive (loss) income and cash flows for all periods
presented. Comprehensive loss for the three and six months ended
June 30, 2017, is not necessarily indicative of comprehensive
(loss) income which might be expected for the entire year or any
other interim periods. The balance sheet at December 31, 2016
has been derived from the audited financial statements as of that
date but does not include all information and notes required by
GAAP for complete financial statements. Certain reclassifications
have been made to the prior year financial statements to conform to
the current year presentation.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
Recently Adopted Accounting Pronouncements
In the first quarter of 2017, the Company adopted ASU No. 2016-09, Compensation –
Stock Compensation (Topic 718), Improvements to Employee
Share-Based Payment Accounting 2016-09”). 2016-09 2016-09 six-month Stock Incentive Plans Income Taxes
In August 2016, the Financial Accounting Standards Board
(“FASB”) issued ASU No. 2016-15, Statement of Cash
Flows (Topic 230), Classification of Certain Cash Receipts and Cash
Payments 2016-15”). zero-coupon 2016-15 2016-15 2016-15, 2016-15
In November 2016, the FASB issued ASU No. 2016-18, Statement of Cash
Flows (Topic 230), Restricted Cash 2016-18”). 2016-18 2016-18 2016-18 Supplemental
Cash Flow Information
Accounting Pronouncements Issued Not Yet Adopted
In May 2014, the FASB issued ASU No. 2014-09, Revenue from
Contracts with Customers (Topic 606) 2014-09”). 2014-09 2014-09 2014-09
In February 2016, the FASB issued ASU No. 2016-02, Leases (Topic
842) 2016-02”). 2016-02 right-of-use 2016-02 2016-02 2016-02
In March 2017, the FASB issued ASU No. 2017-07, Compensation –
Retirement Benefits (Topic 715) 2017-07”). 2017-07 2017-07 2017-07 2017-07
In May 2017, the FASB issued ASU No. 2017-09, Compensation –
Stock Compensation (Topic 718) 2017-09”). 2017-09 2017-09
classification of the modified award as an equity instrument or a
liability instrument is the same as the classification of the
original award immediately before the original award is modified.
ASU 2017-09 2017-09</t>
  </si>
  <si>
    <t>Joint Venture</t>
  </si>
  <si>
    <t>Organization, Consolidation and Presentation of Financial Statements [Abstract]</t>
  </si>
  <si>
    <t>2. JOINT VENTURE
In the second quarter of 2015, the Company entered into a series of
transactions including the acquisition of a fiber optic network on
the North Slope of Alaska and the establishment of a joint venture
with QHL. The network enables commercially-available, high-speed
connectivity where only high-cost microwave and satellite
communications was previously available. Through the Alaska
Communications and QHL joint venture, this network has been made
available to other telecom carriers in the market.
Acquisition of Fiber Optic Network
The Company, through its wholly-owned subsidiary ACS Cable Systems,
LLC, acquired a fiber optic cable system (including conduit,
licenses, permits and right-of-ways)
Transactions with QHL
The Company sold certain fiber strands from the Fiber Optic System
to QHL for $5,300, $2,650 of which was paid to the Company by QHL
at closing and the balance of which was paid on March 31,
2016. The Company and QHL also exchanged 30 year IRU
agreements.
Formation of Joint Venture
On April 2, 2015, the Company, through its wholly-owned
subsidiary ACS Cable Systems, LLC, entered into a joint venture
agreement with QHL to form ACS-Quintillion in-field
The Company determined that the Joint Venture is a Variable
Interest Entity as defined in ASC 810,
“ Consolidation
The table below provides certain financial information about the
Joint Venture included on the Company’s consolidated balance
sheet at June 30, 2017 and December 31, 2016. Cash may be
utilized only to settle obligations of the Joint Venture. Because
the Joint Venture is an LLC, its creditors do not have recourse to
the general credit of the Company.
2017 2016
Cash $ 67 $ 67
Fiber and IRUs, net of accumulated depreciation of $161 and
$112 $ 1,980 $ 2,029
The operating results and cash flows of the Joint Venture in the
three and six-month</t>
  </si>
  <si>
    <t>Fair Value Measurements and Derivative Financial Instruments</t>
  </si>
  <si>
    <t>Fair Value Disclosures [Abstract]</t>
  </si>
  <si>
    <t>3. FAIR VALUE MEASUREMENTS AND
DERIVATIVE FINANCIAL INSTRUMENTS
Fair Value Measurements
The Company has developed valuation techniques based upon
observable and unobservable inputs to calculate the fair value
of non-current
• Level 1-
• Level 2-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air values of cash equivalents, restricted cash, other
short-term monetary assets and liabilities and capital leases
approximate carrying values due to their nature. The estimated fair
value of the Company’s 6.25% Convertible Notes due 2018
(“6.25% Notes”) Notes of $9,913 at June 30, 2017,
was estimated based on quoted market prices for identical
instruments on dates different from the market trade date value
(Level 2). The carrying value of the 6.25% Notes at June 30,
2017 was $9,913. The estimated fair value and carrying value of the
Company’s 6.25% Notes was $91,729 at December 31, 2016.
The carrying values of the Company’s senior credit facilities
and other long-term obligations of $180,956 and $90,075 at
June 30, 2017 and December 31, 2016, respectively,
approximate fair value primarily as a result of the stated interest
rates of the 2017 Senior Credit Facility and 2015 Senior Credit
Facilities approximating current market rates (Level 2).
The following table presents the Company’s financial
liabilities measured at fair value on a recurring basis as of
June 30, 2017 and December 31, 2016, at each hierarchical
level:
June 30, 2017 December 31, 2016
Total Level 1 Level 2 Level 3 Total Level 1 Level 2 Level 3
Other assets:
Interest rate swaps $ 126 $
— $ 126 $
— $
— $
— $
— $
—
Other long-term liabilities:
Interest rate swaps $
— $
— $
— $
— $ 100 $
— $ 100 $
—
Derivative Financial Instruments
The Company currently uses interest rate swaps to manage variable
interest rate risk. At low LIBOR rates, payments under the swaps
increase the Company’s cash interest expense.
The outstanding amount of the swaps as of a period end are reported
on the balance sheet at fair value, represented by the estimated
amount the Company would receive or pay to terminate the swaps, and
are valued using models based on readily observable market
parameters for all substantial terms of the contracts.
Under the terms of the 2017 Senior Credit Facility, the Company was
required enter into or obtain an interest rate hedge sufficient to
effectively fix or limit the interest rate on borrowings under the
Agreement of a minimum of $90,000 with a weighted average life of
at least two years within ninety days of March 28, 2017.
Subsequent to repayment of the principal amounts outstanding under
its 2015 Senior Credit Facilities on March 28, 2017, the
Company redesignated its existing pay-fixed, pay-fixed, Long-Term
Obligations Accumulated Other
Comprehensive Loss.
The Company’s two interest rate swaps at June 30, 2017
are with the same counterparty, are hedges of the same variable
rate borrowing instrument and are subject to a master netting
arrangement. The fair value of the two derivatives has been
reported on a net basis on the balance sheet at June 30, 2017.
The following table provides a gross presentation, the effects of
offsetting, and the net presentation of these derivative
instruments as of June 30,2017. The net amount of the
derivative asset can be reconciled to the fair value
disclosures.
Gross Amount Gross Amount Net Amount
Other assets $ 137 $ (11 ) $ 126
Other long-term liabilities $ 11 $ (11 ) $
—
The following table presents the notional amount, fair value and
balance sheet classification of the Company’s derivative
financial instruments designated as cash flow hedges as of
June 30, 2017 and December, 31, 2016:
Balance Sheet Location Notional Fair
At June 30, 2017:
Interest rate swaps Other assets $ 90,000 $ 126
At December 31, 2016:
Interest rate swaps Other long-term liabilities $ 42,750 $ 100
The following table presents gains and losses before income taxes
on the Company’s interest rate swaps designated as cash flow
hedges for the three and six-month
Three Months Ended Six Months Ended
2017 2016 2017 2016
Gain (loss) recognized in accumulated other comprehensive loss $ 131 $ (49 ) $ 156 $ (174 )
Loss reclassified from accumulated other comprehensive loss (24 ) (26 ) (49 ) (53 )
Gain recognized in interest expense (ineffective portion and amount
excluded from effectiveness testing)
—
—
—
—</t>
  </si>
  <si>
    <t>Accounts Receivable</t>
  </si>
  <si>
    <t>Receivables [Abstract]</t>
  </si>
  <si>
    <t>4. ACCOUNTS RECEIVABLE
Accounts receivable, net, consists of the following at
June 30, 2017 and December 31, 2016:
2017 2016
Retail customers $ 15,210 $ 17,511
Wholesale carriers 5,086 4,293
Other 4,309 4,373
24,605 26,177
Less: allowance for doubtful accounts (2,365 ) (1,115 )
Accounts receivable, net $ 22,240 $ 25,062
The following table summarizes the change in the allowance for
doubtful accounts for the six-month
2017
Balance at January 1 $ 1,115
Provision for uncollectible accounts 1,633
Charged to other accounts
—
Deductions (383 )
Balance at June 30 $ 2,365
On April 10, 2017, the Universal Service Administrative
Company (“USAC”), which administers the Federal
Communications Commission’s (“FCC”) rural health
care universal service support mechanism, confirmed that demand for
rural health care support had exceeded the program’s
$400 million annual cap in Funding Year 2016, which began
July 1, 2016 and ended on June 30, 2017. As a result,
USAC announced that applicants that filed successful funding
requests between September 1 and November 30, 2016 would
receive 92.5 percent of the funding for which they were
otherwise eligible. On June 30, 2017, the FCC issued an order
to Alaskan health care providers impacted by the Rural Health Care
Program pro-ration,</t>
  </si>
  <si>
    <t>Current Liabilities</t>
  </si>
  <si>
    <t>Payables and Accruals [Abstract]</t>
  </si>
  <si>
    <t>5. CURRENT LIABILITIES
Accounts payable, accrued and other current liabilities consist of
the following at June 30, 2017 and December 31, 2016:
2017 2016
Accrued payroll, benefits, and related liabilities $ 10,836 $ 14,395
Accounts payable - trade 9,940 13,782
Deferred capacity and other revenue 5,432 4,502
Accrued interest on long-term obligations 160 1,026
Other 4,549 4,475
$ 30,917 $ 38,180
Advance billings and customer deposits consist of the following at
June 30, 2017 and December 31, 2016:
2017 2016
Advance billings $ 4,319 $ 4,136
Customer deposits 32 31
$ 4,351 $ 4,167</t>
  </si>
  <si>
    <t>Long-Term Obligations</t>
  </si>
  <si>
    <t>Debt Disclosure [Abstract]</t>
  </si>
  <si>
    <t>6. LONG-TERM OBLIGATIONS
Long-term obligations consist of the following at June 30,
2017 and December 31, 2016:
2017 2016
2017 senior secured credit facility due 2023 $ 180,000 $
—
Debt discount (3,000 )
—
Debt issuance costs (3,176 )
—
2015 senior secured credit facilities due 2018
— 86,750
Debt issuance costs
— (1,738 )
6.25% convertible notes due 2018 10,044 94,000
Debt discount (131 ) (2,271 )
Debt issuance costs (27 ) (467 )
Capital leases and other long-term obligations 3,956 3,325
187,666 179,599
Less current portion (15,958 ) (1,973 )
Long-term obligations, net of current portion $ 171,708 $ 177,626
As of June 30, 2017, the aggregate maturities of long-term
obligations were as follows:
2017 (July 1 - December 31) $ 2,602
2018 (January 1 - December 31) 16,880
2019 (January 1 - December 31) 6,639
2020 (January 1 - December 31) 8,902
2021 (January 1 - December 31) 16,267
2022 (January 1 - December 31) 86,483
Thereafter 56,227
$ 194,000
As of June 30, 2017, the Company had no amounts outstanding
under the $15,000 revolving facility component of its 2017 Senior
Credit Facility.
2017 Senior Credit Facility
On March 13, 2017 (the “Closing Date”), the
Company entered into a new senior credit facility consisting of a
Term A-1 A-2
The Term A-1
The Term A-2
The Company may, at its option, designate a portion of the
borrowings under the Term A-1 A-2
The revolving facility provides for borrowings in an aggregate
amount outstanding at any one time not to exceed $15,000, including
a letter of credit subfacility and swingline subfacility with
commitment limitations based on amounts drawn under the revolving
facility (collectively the “Revolving Facility”). The
Revolving Facility bears interest at LIBOR plus 5.0% per annum,
with a LIBOR minimum of 1.0%.
The obligations under the 2017 Senior Credit Facility are secured
by substantially all of the personal property and certain material
real property owned by the Company and its wholly-owned
subsidiaries, with certain exceptions. The 2017 Senior Credit
Facility contains customary representations, warranties and
covenants, including covenants limiting the incurrence of debt,
declaring dividends, repurchase of the Company’s common
stock, making investments, dispositions, and entering into mergers
and acquisitions. Financial covenants (i) impose a maximum net
total leverage to consolidated EBITDA ratio; and (ii) require
a minimum consolidated EBITDA to fixed charge coverage ratio. The
2017 Senior Credit Facility provides for events of default
customary for credit facilities of this type, including non-payment
As required under the terms of the 2017 Senior Credit Facility, the
Company has entered into interest rate hedges sufficient to
effectively fix or limit the interest rate on borrowings under the
Agreement of a minimum of $90,000 with a weighted average life of
at least two years. See Note 3 “ Fair Value Measurements
and Derivative Financial Instruments
2015 Senior Credit Facilities
On March 28, 2017, the Company utilized proceeds from the 2017
Senior Credit Facility and cash on hand to repay, in full, the
outstanding principal balance of its 2015 Senior Credit Facilities
in the amount of $86,750 and accrued interest and fees totaling
$1,385. The Company recorded a loss of $2,274 on the extinguishment
of debt associated with this transaction, including the write-off
6.25% Convertible Notes Due 2018
On March 17, 2017, the Company issued a tender offer to
purchase any and all of its outstanding 6.25% Notes for cash in an
amount equal to one thousand twenty-five dollars per one thousand
dollars principal amount (the “Tender Offer”). The
Tender Offer was subsequently amended to one thousand thirty-seven
dollars and fifty cents per one thousand dollars principal amount.
Under the terms of the Agreement, proceeds from the Company’s
2017 Senior Credit Facility in the amount of $94,000 must be
utilized to fund the Tender Offer, the repurchase, or repayment at
maturity of, the 6.25% Notes. The Tender Offer expired on
April 14, 2017 and was settled on April 17, 2017. As of
the expiration date, $83,956 aggregate principal amount of the
6.25% Notes were validly tendered and not validly withdrawn
pursuant to the Tender Offer, and were accepted for purchase by the
Company at a purchase price equal to one thousand thirty-seven
dollars and fifty cents per one thousand dollars principal amount.
The Company settled the Tender Offer on April 17, 2017 for a
total of $90,011, including principal of $83,956, accrued interest
of $2,420, the premium of $3,148 and fees of $487. Settlement was
funded with restricted cash of $83,956 and other cash on hand of
$6,055. The Company recorded a loss on the extinguishment of this
debt of $5,160 in the second quarter of 2017. Following settlement,
6.25% Notes in the aggregate principal amount of $10,044 remained
outstanding. The purchase or settlement at maturity of the
remaining 6.25% Notes will be funded, in part, with restricted cash
of $10,044 designated for this purpose.</t>
  </si>
  <si>
    <t>Other Long-Term Liabilities</t>
  </si>
  <si>
    <t>7. OTHER LONG-TERM
LIABILITIES
Other long-term liabilities consist of the following at
June 30, 2017 and December 31, 2016:
2017 2016
Deferred GCI capacity revenue, net of current portion $ 34,228 $ 35,255
Other deferred IRU capacity revenue, net of current portion 17,274 15,697
Other deferred revenue, net of current portion 1,346 2,202
Other 8,101 8,384
$ 60,949 $ 61,538</t>
  </si>
  <si>
    <t>Accumulated Other Comprehensive Loss</t>
  </si>
  <si>
    <t>Equity [Abstract]</t>
  </si>
  <si>
    <t>8. ACCUMULATED OTHER COMPREHENSIVE
LOSS
The following table summarizes the activity in accumulated other
comprehensive loss for the six-month
Defined Interest Total
Balance at December 31, 2016 $ (2,875 ) $ (35 ) $ (2,910 )
Other comprehensive income before reclassifications 34 91 125
Reclassifications from accumulated comprehensive loss to net
income 182 29 211
Net other comprehensive income 216 120 336
Balance at June 30, 2017 $ (2,659 ) $ 85 $ (2,574 )
The following table summarizes the reclassifications from
accumulated other comprehensive loss to net (loss) income for the
three and six-month
Three Months Ended Six Months Ended
2017 2016 2017 2016
Amortization of defined benefit plan pension items:
Amortization of loss $ 154 $ 217 $ 308 $ 434
Income tax effect (63 ) (89 ) (126 ) (178 )
After tax 91 128 182 256
Amortization of loss on interest rate swap:
Reclassification to interest expense 24 26 49 53
Income tax effect (10 ) (11 ) (20 ) (22 )
After tax 14 15 29 31
Total reclassifications, net of income tax $ 105 $ 143 $ 211 $ 287
Amounts reclassified to net (loss) income from our defined benefit
pension plan and interest rate swaps have been presented within
“Selling, general and administrative expenses” and
“Interest expense,” respectively, in the Condensed
Consolidated Statements of Comprehensive (Loss) Income. The
estimated amount of accumulated other comprehensive loss to be
reclassified to interest expense within the next twelve months is
$62. See Note 3 “ Fair Value Measurements and Derivative
Financial Instruments</t>
  </si>
  <si>
    <t>Stock Incentive Plans</t>
  </si>
  <si>
    <t>Disclosure of Compensation Related Costs, Share-based Payments [Abstract]</t>
  </si>
  <si>
    <t xml:space="preserve">9. STOCK INCENTIVE PLANS
Under the Company’s stock incentive plan, stock options,
restricted stock, stock-settled stock appreciation rights,
performance share units and other awards may be granted to
officers, employees, consultants, and non-employee
Prior to 2017, the Company’s stock-based compensation expense
reflected an estimate of forfeited share-based awards. Upon the
adoption of ASU 2016-09 six-month Summary of Significant Accounting
Policies
The following table summarizes the restricted stock unit, long-term
incentive award and non-employee six-month
Number Weighted Value
Nonvested at December 31, 2016 1,414 $ 1.79
Granted 70 2.01
Vested (737 ) 1.83
Canceled or expired
—
—
Nonvested at June 30, 2017 747 $ 1.77
The following table summarizes the performance share unit activity
for the six-month
Number Weighted Value
Nonvested at December 31, 2016 1,334 $ 1.77
Granted
—
—
Vested (532 ) 1.78
Canceled or expired (19 ) 1.81
Nonvested at June 30, 2017 783 $ 1.76
The following table provides selected information about the
Company’s share-based compensation as of and for the three
and six-month
Three Months Ended Six Months Ended
2017 2016 2017 2016
Total compensation cost for share-based payments $ (29 ) $ 642 $ 581 $ 1,447
Weighted average grant-date fair value of equity instruments
granted (per share) $ 2.20 $ 1.70 $ 1.81 $ 1.74
Total fair value of shares vested during the period $ 140 $ 70 $ 2,286 $ 1,884
At June 30:
Unamortized share-based payments $ 807 $ 2,586
Weighted average period (in years) to be recognized as expense 1.3 1.6 </t>
  </si>
  <si>
    <t>Income Taxes</t>
  </si>
  <si>
    <t>Income Tax Disclosure [Abstract]</t>
  </si>
  <si>
    <t>10. INCOME TAXES
The Company adopted ASU 2016-09 2016-09, six-month six-month paid-in 2016-09 six-month Summary of Significant Accounting Policies
The Company’s income tax benefit of $632 and $1,464 and
effective income tax rate of 18.3% and 29.3% in the three and
six-month periods ended June 30, 2017 reflect the impact of
permanent book to tax differences.</t>
  </si>
  <si>
    <t>Earnings Per Share</t>
  </si>
  <si>
    <t>Earnings Per Share [Abstract]</t>
  </si>
  <si>
    <t>11. EARNINGS PER SHARE
Earnings per share are based on the weighted average number of
shares of common stock and dilutive potential common share
equivalents outstanding. Basic earnings per share assumes no
dilution and is computed by dividing net income attributable to
Alaska Communications by the weighted average number of common
shares outstanding for the period. Diluted earnings per share
reflect the potential dilution of securities that could share in
the earnings of the Company. Potential common share equivalents
include restricted stock granted to employees and deferred shares
granted to directors. The Company includes dilutive stock options
based on the “treasury stock method.”
Effective in 2015, the Company discontinued use of the “if
converted” method in calculating diluted earnings per share
in connection with its contingently convertible debt. Accordingly,
2,502 and 5,714 shares related to the 6.25% Notes have been
excluded from the calculation of diluted earnings per share for the
three and six-month six-month six-month
The calculation of basic and diluted earnings per share for the
three and six-month
Three Months Ended Six Months Ended
2017 2016 2017 2016
Net (loss) income attributable to Alaska Communications $ (2,798 ) $ 317 $ (3,474 ) $ 403
Weighted average common shares outstanding:
Basic shares 52,341 51,231 52,177 50,986
Effect of stock-based compensation
— 907
— 1,020
Diluted shares 52,341 52,138 52,177 52,006
Net (loss) income per share attributable to Alaska
Communications:
Basic $ (0.05 ) $ 0.01 $ (0.07 ) $ 0.01
Diluted $ (0.05 ) $ 0.01 $ (0.07 ) $ 0.01</t>
  </si>
  <si>
    <t>Retirement Plans</t>
  </si>
  <si>
    <t>Retirement Benefits [Abstract]</t>
  </si>
  <si>
    <t>12.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June 30, 2017, this plan is not
fully funded under the Employee Retirement Income Security Act of
1974, as amended.
The following table presents the net periodic pension expense for
the ACS Retirement Plan for the three and six-month
Three Months Ended Six Months Ended
2017 2016 2017 2016
Interest cost $ 156 $ 168 $ 312 $ 335
Expected return on plan assets (185 ) (181 ) (370 ) (362 )
Amortization of loss 183 230 366 461
Net periodic pension expense $ 154 $ 217 $ 308 $ 434</t>
  </si>
  <si>
    <t>Supplemental Cash Flow Information</t>
  </si>
  <si>
    <t>Supplemental Cash Flow Elements [Abstract]</t>
  </si>
  <si>
    <t xml:space="preserve">13. SUPPLEMENTAL CASH FLOW
INFORMATION
The Company adopted ASU 2016-15, 2016-15 Summary of Significant
Accounting Policies
The Company adopted ASU 2016-18 2016-18 2016-18 six-month stand-by 2016-18. Summary
of Significant Accounting Policies
Restricted cash of $11,924 at June 30, 2017 consisted of
$10,044 to fund the purchase or settlement at maturity of the
Company’s 6.25% Notes, and certificates of deposit of $1,880
required under the terms of certain contracts to which the Company
is a party. Restricted cash of $1,917 at December 31, 2016
consisted of certificates of deposit as described above.
The following table provides a reconciliation of cash and cash
equivalents and restricted cash reported within the statement of
financial position at June 30, 2017 and 2016 that sum to the
total of these items reported in the statement of cash flows:
June 30,
2017 2016
Cash and cash equivalents $ 12,982 $ 22,248
Restricted cash 11,924 1,811
Total cash, cash equivalents and restricted cash $ 24,906 $ 24,059
The following table presents supplemental non-cash six-month
2017 2016
Supplemental Non-cash
Capital expenditures incurred but not paid at June 30 $ 1,506 $ 2,536
Property acquired under capital leases $ 1,078 $
—
Additions to ARO asset $ 186 $ 141 </t>
  </si>
  <si>
    <t>Business Segments</t>
  </si>
  <si>
    <t>Segment Reporting [Abstract]</t>
  </si>
  <si>
    <t>14.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15. COMMITMENTS AND
CONTINGENCIES
The Company enters into purchase commitments with vendors in the
ordinary course of business. The Company also has long-term
purchase contracts with vendors to support the on-going
The Company is involved in various claims, legal actions and
regulatory proceedings arising in the ordinary course of business.
The Company establishes an accrual when a particular contingency is
probable and estimable, and has recorded litigation accruals of
$668 at June 30, 2017 against certain current claims and legal
actions. The Company also faces contingencies that are reasonably
possible to occur that cannot currently be estimated.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Summary of Significant Accounting Policies (Policies)</t>
  </si>
  <si>
    <t>Basis of Presentation</t>
  </si>
  <si>
    <t>Basis of Presentation
The accompanying unaudited condensed consolidated financial
statements and notes included in this Quarterly Report on Form
10-Q 10-K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2 “ Joint
Venture
In the opinion of management, the unaudited condensed consolidated
financial statements contain all normal, recurring adjustments
necessary to present fairly the consolidated financial position,
comprehensive (loss) income and cash flows for all periods
presented. Comprehensive loss for the three and six months ended
June 30, 2017, is not necessarily indicative of comprehensive
(loss) income which might be expected for the entire year or any
other interim periods. The balance sheet at December 31, 2016
has been derived from the audited financial statements as of that
date but does not include all information and notes required by
GAAP for complete financial statements. Certain reclassifications
have been made to the prior year financial statements to conform to
the current year presentation.</t>
  </si>
  <si>
    <t>Use of Estimates</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Adopted Accounting Pronouncements</t>
  </si>
  <si>
    <t>Recently Adopted Accounting Pronouncements
In the first quarter of 2017, the Company adopted ASU No. 2016-09, Compensation –
Stock Compensation (Topic 718), Improvements to Employee
Share-Based Payment Accounting 2016-09”). 2016-09 2016-09 six-month Stock Incentive Plans Income Taxes
In August 2016, the Financial Accounting Standards Board
(“FASB”) issued ASU No. 2016-15, Statement of Cash
Flows (Topic 230), Classification of Certain Cash Receipts and Cash
Payments 2016-15”). zero-coupon 2016-15 2016-15 2016-15, 2016-15
In November 2016, the FASB issued ASU No. 2016-18, Statement of Cash
Flows (Topic 230), Restricted Cash 2016-18”). 2016-18 2016-18 2016-18 Supplemental
Cash Flow Information</t>
  </si>
  <si>
    <t>Accounting Pronouncements Issued Not Yet Adopted</t>
  </si>
  <si>
    <t>Accounting Pronouncements Issued Not Yet Adopted
In May 2014, the FASB issued ASU No. 2014-09, Revenue
from Contracts with Customers (Topic 606) 2014-09”). 2014-09 2014-09 2014-09
In February 2016, the FASB issued ASU No. 2016-02, Leases
(Topic 842) 2016-02”). 2016-02 right-of-use 2016-02 2016-02 2016-02
In March 2017, the FASB issued ASU No. 2017-07, Compensation – Retirement Benefits (Topic
715) 2017-07”). 2017-07 2017-07 2017-07 2017-07
In May 2017, the FASB issued ASU No. 2017-09, Compensation – Stock Compensation (Topic
718) 2017-09”). 2017-09 2017-09
classification of the modified award as an equity instrument or a
liability instrument is the same as the classification of the
original award immediately before the original award is modified.
ASU 2017-09 2017-09</t>
  </si>
  <si>
    <t>Joint Venture (Tables)</t>
  </si>
  <si>
    <t>Schedule of Certain Financial Information about Joint Venture Included on Company's Consolidated Balance Sheet</t>
  </si>
  <si>
    <t xml:space="preserve">The table below provides certain financial information about the
Joint Venture included on the Company’s consolidated balance
sheet at June 30, 2017 and December 31, 2016. Cash may be
utilized only to settle obligations of the Joint Venture. Because
the Joint Venture is an LLC, its creditors do not have recourse to
the general credit of the Company.
2017 2016
Cash $ 67 $ 67
Fiber and IRUs, net of accumulated depreciation of $161 and
$112 $ 1,980 $ 2,029 </t>
  </si>
  <si>
    <t>Fair Value Measurements and Derivative Financial Instruments (Tables)</t>
  </si>
  <si>
    <t>Financial Liabilities Measured at Fair Value on Recurring Basis</t>
  </si>
  <si>
    <t xml:space="preserve">The following table presents the Company’s financial
liabilities measured at fair value on a recurring basis as of
June 30, 2017 and December 31, 2016, at each hierarchical
level:
June 30, 2017 December 31,
2016
Total Level 1 Level 2 Level 3 Total Level 1 Level 2 Level 3
Other assets:
Interest rate swaps $ 126 $
— $ 126 $
— $
— $
— $
— $
—
Other long-term liabilities:
Interest rate swaps $
— $
— $
— $
— $ 100 $
— $ 100 $
— </t>
  </si>
  <si>
    <t>Summary of Gross Presentation, Effects of Offsetting and Net Presentation of Derivative Instruments</t>
  </si>
  <si>
    <t xml:space="preserve">The following table provides a gross presentation, the effects of
offsetting, and the net presentation of these derivative
instruments as of June 30,2017. The net amount of the
derivative asset can be reconciled to the fair value
disclosures.
Gross Amount Gross Amount Net Amount
Other assets $ 137 $ (11 ) $ 126
Other long-term liabilities $ 11 $ (11 ) $
— </t>
  </si>
  <si>
    <t>Schedule of Derivative Financial Instruments Designated as Cash Flow Hedges</t>
  </si>
  <si>
    <t xml:space="preserve">The following table presents the notional amount, fair value and
balance sheet classification of the Company’s derivative
financial instruments designated as cash flow hedges as of
June 30, 2017 and December, 31, 2016:
Balance Sheet Location Notional Fair
At June 30, 2017:
Interest rate swaps Other assets $ 90,000 $ 126
At December 31, 2016:
Interest rate swaps Other long-term liabilities $ 42,750 $ 100 </t>
  </si>
  <si>
    <t>Schedule of Gains and Losses Before Income Taxes Recognized on Interest Rate Swaps Designated as Cash Flow Hedges</t>
  </si>
  <si>
    <t xml:space="preserve">The following table presents gains and losses before income taxes
on the Company’s interest rate swaps designated as cash flow
hedges for the three and six-month
Three Months Ended Six Months Ended
2017 2016 2017 2016
Gain (loss) recognized in accumulated other comprehensive loss $ 131 $ (49 ) $ 156 $ (174 )
Loss reclassified from accumulated other comprehensive loss (24 ) (26 ) (49 ) (53 )
Gain recognized in interest expense (ineffective portion and amount
excluded from effectiveness testing)
—
—
—
— </t>
  </si>
  <si>
    <t>Accounts Receivable (Tables)</t>
  </si>
  <si>
    <t>Allowance for Doubtful Accounts [Member]</t>
  </si>
  <si>
    <t>Schedule of Accounts Receivable and Allowance for Doubtful Accounts</t>
  </si>
  <si>
    <t>The following table summarizes the change in the allowance for
doubtful accounts for the six-month
2017
Balance at January 1 $ 1,115
Provision for uncollectible accounts 1,633
Charged to other accounts
—
Deductions (383 )
Balance at June 30 $ 2,365</t>
  </si>
  <si>
    <t>Non-affiliates [Member]</t>
  </si>
  <si>
    <t>Accounts receivable, net, consists of the following at
June 30, 2017 and December 31, 2016:
2017 2016
Retail customers $ 15,210 $ 17,511
Wholesale carriers 5,086 4,293
Other 4,309 4,373
24,605 26,177
Less: allowance for doubtful accounts (2,365 ) (1,115 )
Accounts receivable, net $ 22,240 $ 25,062</t>
  </si>
  <si>
    <t>Current Liabilities (Tables)</t>
  </si>
  <si>
    <t>Schedule of Accounts Payable, Accrued and Other Current Liabilities</t>
  </si>
  <si>
    <t>Accounts payable, accrued and other current liabilities consist of
the following at June 30, 2017 and December 31, 2016:
2017 2016
Accrued payroll, benefits, and related liabilities $ 10,836 $ 14,395
Accounts payable - trade 9,940 13,782
Deferred capacity and other revenue 5,432 4,502
Accrued interest on long-term obligations 160 1,026
Other 4,549 4,475
$ 30,917 $ 38,180</t>
  </si>
  <si>
    <t>Schedule of Advance Billings and Customer Deposits</t>
  </si>
  <si>
    <t>Advance billings and customer deposits consist of the following at
June 30, 2017 and December 31, 2016:
2017 2016
Advance billings $ 4,319 $ 4,136
Customer deposits 32 31
$ 4,351 $ 4,167</t>
  </si>
  <si>
    <t>Long-Term Obligations (Tables)</t>
  </si>
  <si>
    <t>Schedule of Long-term Obligations</t>
  </si>
  <si>
    <t>Long-term obligations consist of the following at June 30,
2017 and December 31, 2016:
2017 2016
2017 senior secured credit facility due 2023 $ 180,000 $
—
Debt discount (3,000 )
—
Debt issuance costs (3,176 )
—
2015 senior secured credit facilities due 2018
— 86,750
Debt issuance costs
— (1,738 )
6.25% convertible notes due 2018 10,044 94,000
Debt discount (131 ) (2,271 )
Debt issuance costs (27 ) (467 )
Capital leases and other long-term obligations 3,956 3,325
187,666 179,599
Less current portion (15,958 ) (1,973 )
Long-term obligations, net of current portion $ 171,708 $ 177,626</t>
  </si>
  <si>
    <t>Schedule of Aggregate Maturities of Long-term Obligations</t>
  </si>
  <si>
    <t>As of June 30, 2017, the aggregate maturities of long-term
obligations were as follows:
2017 (July 1 - December 31) $ 2,602
2018 (January 1 - December 31) 16,880
2019 (January 1 - December 31) 6,639
2020 (January 1 - December 31) 8,902
2021 (January 1 - December 31) 16,267
2022 (January 1 - December 31) 86,483
Thereafter 56,227
$ 194,000</t>
  </si>
  <si>
    <t>Other Long-Term Liabilities (Tables)</t>
  </si>
  <si>
    <t>Summary of Other Long-Term Liabilities</t>
  </si>
  <si>
    <t>Other long-term liabilities consist of the following at
June 30, 2017 and December 31, 2016:
2017 2016
Deferred GCI capacity revenue, net of current portion $ 34,228 $ 35,255
Other deferred IRU capacity revenue, net of current portion 17,274 15,697
Other deferred revenue, net of current portion 1,346 2,202
Other 8,101 8,384
$ 60,949 $ 61,538</t>
  </si>
  <si>
    <t>Accumulated Other Comprehensive Loss (Tables)</t>
  </si>
  <si>
    <t>Summary of Activity in Accumulated Other Comprehensive Loss</t>
  </si>
  <si>
    <t>The following table summarizes the activity in accumulated other
comprehensive loss for the six-month
Defined Interest Total
Balance at December 31, 2016 $ (2,875 ) $ (35 ) $ (2,910 )
Other comprehensive income before reclassifications 34 91 125
Reclassifications from accumulated comprehensive loss to net
income 182 29 211
Net other comprehensive income 216 120 336
Balance at June 30, 2017 $ (2,659 ) $ 85 $ (2,574 )</t>
  </si>
  <si>
    <t>Summary of Reclassifications from Accumulated Other Comprehensive Loss to Net (Loss) Income</t>
  </si>
  <si>
    <t>The following table summarizes the reclassifications from
accumulated other comprehensive loss to net (loss) income for the
three and six-month
Three Months Ended Six Months Ended
2017 2016 2017 2016
Amortization of defined benefit plan pension items:
Amortization of loss $ 154 $ 217 $ 308 $ 434
Income tax effect (63 ) (89 ) (126 ) (178 )
After tax 91 128 182 256
Amortization of loss on interest rate swap:
Reclassification to interest expense 24 26 49 53
Income tax effect (10 ) (11 ) (20 ) (22 )
After tax 14 15 29 31
Total reclassifications, net of income tax $ 105 $ 143 $ 211 $ 287</t>
  </si>
  <si>
    <t>Stock Incentive Plans (Tables)</t>
  </si>
  <si>
    <t>Summary of Activity for Restricted Stock Units, Long-Term Incentive Awards and Non-Employee Director Stock Compensation</t>
  </si>
  <si>
    <t>The following table summarizes the restricted stock unit, long-term
incentive award and non-employee six-month
Number Weighted Value
Nonvested at December 31, 2016 1,414 $ 1.79
Granted 70 2.01
Vested (737 ) 1.83
Canceled or expired
—
—
Nonvested at June 30, 2017 747 $ 1.77</t>
  </si>
  <si>
    <t>Summary of Activity for Performance Share Units</t>
  </si>
  <si>
    <t>The following table summarizes the performance share unit activity
for the six-month
Number Weighted Value
Nonvested at December 31, 2016 1,334 $ 1.77
Granted
—
—
Vested (532 ) 1.78
Canceled or expired (19 ) 1.81
Nonvested at June 30, 2017 783 $ 1.76</t>
  </si>
  <si>
    <t>Share-Based Compensation</t>
  </si>
  <si>
    <t xml:space="preserve">The following table provides selected information about the
Company’s share-based compensation as of and for the three
and six-month
Three Months Ended Six Months Ended
2017 2016 2017 2016
Total compensation cost for share-based payments $ (29 ) $ 642 $ 581 $ 1,447
Weighted average grant-date fair value of equity instruments
granted (per share) $ 2.20 $ 1.70 $ 1.81 $ 1.74
Total fair value of shares vested during the period $ 140 $ 70 $ 2,286 $ 1,884
At June 30:
Unamortized share-based payments $ 807 $ 2,586
Weighted average period (in years) to be recognized as expense 1.3 1.6 </t>
  </si>
  <si>
    <t>Earnings Per Share (Tables)</t>
  </si>
  <si>
    <t>Calculation of Basic and Diluted Earnings Per Share</t>
  </si>
  <si>
    <t>The calculation of basic and diluted earnings per share for the
three and six-month
Three Months Ended Six Months Ended
2017 2016 2017 2016
Net (loss) income attributable to Alaska Communications $ (2,798 ) $ 317 $ (3,474 ) $ 403
Weighted average common shares outstanding:
Basic shares 52,341 51,231 52,177 50,986
Effect of stock-based compensation
— 907
— 1,020
Diluted shares 52,341 52,138 52,177 52,006
Net (loss) income per share attributable to Alaska
Communications:
Basic $ (0.05 ) $ 0.01 $ (0.07 ) $ 0.01
Diluted $ (0.05 ) $ 0.01 $ (0.07 ) $ 0.01</t>
  </si>
  <si>
    <t>Retirement Plans (Tables)</t>
  </si>
  <si>
    <t>Summary of Net Periodic Pension Expense for ACS Retirement Plan</t>
  </si>
  <si>
    <t>The following table presents the net periodic pension expense for
the ACS Retirement Plan for the three and six-month
Three Months Ended Six Months Ended
2017 2016 2017 2016
Interest cost $ 156 $ 168 $ 312 $ 335
Expected return on plan assets (185 ) (181 ) (370 ) (362 )
Amortization of loss 183 230 366 461
Net periodic pension expense $ 154 $ 217 $ 308 $ 434</t>
  </si>
  <si>
    <t>Supplemental Cash Flow Information (Tables)</t>
  </si>
  <si>
    <t>Summary of Reconciliation of Cash and Cash Equivalents and Restricted Cash</t>
  </si>
  <si>
    <t>The following table provides a reconciliation of cash and cash
equivalents and restricted cash reported within the statement of
financial position at June 30, 2017 and 2016 that sum to the
total of these items reported in the statement of cash flows:
June 30,
2017 2016
Cash and cash equivalents $ 12,982 $ 22,248
Restricted cash 11,924 1,811
Total cash, cash equivalents and restricted cash $ 24,906 $ 24,059</t>
  </si>
  <si>
    <t>Schedule of Supplemental Non-Cash Transaction and Nonmonetary Exchange Information</t>
  </si>
  <si>
    <t xml:space="preserve">The following table presents supplemental non-cash six-month
2017 2016
Supplemental Non-cash
Capital expenditures incurred but not paid at June 30 $ 1,506 $ 2,536
Property acquired under capital leases $ 1,078 $
—
Additions to ARO asset $ 186 $ 141 </t>
  </si>
  <si>
    <t>Summary of Significant Accounting Policies - Additional Information (Detail) - USD ($) $ in Thousands</t>
  </si>
  <si>
    <t>Apr. 02, 2015</t>
  </si>
  <si>
    <t>Mar. 31, 2017</t>
  </si>
  <si>
    <t>Mar. 31, 2016</t>
  </si>
  <si>
    <t>Significant Accounting Policies [Line Items]</t>
  </si>
  <si>
    <t>Percentage ownership interest in joint venture</t>
  </si>
  <si>
    <t>50.00%</t>
  </si>
  <si>
    <t>Excess tax expense from share-based payments</t>
  </si>
  <si>
    <t>ASU 2016-09 [Member]</t>
  </si>
  <si>
    <t>Adjustments for new accounting pronouncement</t>
  </si>
  <si>
    <t>Noncontrolling Interest [Member] | Quintillion Holdings, LLC [Member]</t>
  </si>
  <si>
    <t>Additional Paid in Capital [Member] | ASU 2016-09 [Member]</t>
  </si>
  <si>
    <t>(Accumulated Deficit) Retained Earnings [Member] | ASU 2016-09 [Member]</t>
  </si>
  <si>
    <t>Income tax effect of retained earnings</t>
  </si>
  <si>
    <t>ACS Cable Systems LLC and Quintillion Holdings, LLC Joint Venture [Member]</t>
  </si>
  <si>
    <t>Joint Venture - Additional Information (Detail) - USD ($)</t>
  </si>
  <si>
    <t>Apr. 07, 2016</t>
  </si>
  <si>
    <t>Investment [Line Items]</t>
  </si>
  <si>
    <t>Additional Contribution to Joint Venture</t>
  </si>
  <si>
    <t>Voting interest in joint venture</t>
  </si>
  <si>
    <t>Gain or loss recorded on initial consolidation of Joint Venture</t>
  </si>
  <si>
    <t>IRU [Member]</t>
  </si>
  <si>
    <t>Contribution to Joint Venture</t>
  </si>
  <si>
    <t>Cash Contribution to Joint Venture</t>
  </si>
  <si>
    <t>ACS [Member] | IRU [Member]</t>
  </si>
  <si>
    <t>Quintillion Holdings, LLC [Member]</t>
  </si>
  <si>
    <t>Term of indefeasible right of use</t>
  </si>
  <si>
    <t>30 years</t>
  </si>
  <si>
    <t>Sale price of fiber strands</t>
  </si>
  <si>
    <t>Payment received in connection with sale of 46 fiber strands from the Fiber Optic System at closing date</t>
  </si>
  <si>
    <t>Quintillion Holdings, LLC [Member] | IRU [Member]</t>
  </si>
  <si>
    <t>ACS Cable Systems LLC and Quintillion Holdings, LLC Joint Venture [Member] | Quintillion Holdings, LLC [Member]</t>
  </si>
  <si>
    <t>Fiber Optic Network [Member]</t>
  </si>
  <si>
    <t>Purchase price of fiber strand optic cable</t>
  </si>
  <si>
    <t>Purchase price paid at closing</t>
  </si>
  <si>
    <t>Term of fibers indefeasible right of use sold to CPAI</t>
  </si>
  <si>
    <t>The Company, through its wholly-owned subsidiary ACS Cable Systems, LLC, acquired a fiber optic cable system (including conduit, licenses, permits and right-of-ways) running from the Kuparuk Operating Center to the Trans-Alaska Pipeline System Pump Station #1 (the "Fiber Optic System").</t>
  </si>
  <si>
    <t>Sale price of indefeasible right of use of fibers to CPAI</t>
  </si>
  <si>
    <t>Joint Venture - Schedule of Certain Financial Information about Joint Venture Included on Company's Consolidated Balance Sheet (Detail) - Carrying Values [Member] - USD ($) $ in Thousands</t>
  </si>
  <si>
    <t>Cash</t>
  </si>
  <si>
    <t>Fiber and IRUs, net of accumulated depreciation of $161 and $112</t>
  </si>
  <si>
    <t>Joint Venture - Schedule of Certain Financial Information about Joint Venture Included on Company's Consolidated Balance Sheet (Parenthetical) (Detail) - USD ($) $ in Thousands</t>
  </si>
  <si>
    <t>Carrying Values [Member]</t>
  </si>
  <si>
    <t>Accumulated depreciation of IRU Assets, net</t>
  </si>
  <si>
    <t>Fair Value Measurements and Derivative Financial Instruments - Additional Information (Detail) - USD ($)</t>
  </si>
  <si>
    <t>Jun. 14, 2017</t>
  </si>
  <si>
    <t>Apr. 14, 2017</t>
  </si>
  <si>
    <t>Mar. 28, 2017</t>
  </si>
  <si>
    <t>Mar. 17, 2017</t>
  </si>
  <si>
    <t>Fair Value, Assets and Liabilities Measured on Recurring and Nonrecurring Basis [Line Items]</t>
  </si>
  <si>
    <t>Interest rate of convertible notes</t>
  </si>
  <si>
    <t>6.25%</t>
  </si>
  <si>
    <t>Long-term obligations</t>
  </si>
  <si>
    <t>Interest rate of floating-to-fixed interest rate swaps</t>
  </si>
  <si>
    <t>6.49425%</t>
  </si>
  <si>
    <t>LIBOR spread</t>
  </si>
  <si>
    <t>5.00%</t>
  </si>
  <si>
    <t>Expiration Date</t>
  </si>
  <si>
    <t>Jun. 28,
		2019</t>
  </si>
  <si>
    <t>Interest Rate Swaps [Member]</t>
  </si>
  <si>
    <t>Interest rate swap, notional amount</t>
  </si>
  <si>
    <t>Interest rate swap, accreted notional amount</t>
  </si>
  <si>
    <t>Estimated Value [Member] | Level 2 [Member]</t>
  </si>
  <si>
    <t>Fair value of long-term obligations</t>
  </si>
  <si>
    <t>Senior Credit Facilities and Other Long-Term Obligations [Member]</t>
  </si>
  <si>
    <t>2017 Senior Credit Facility [Member]</t>
  </si>
  <si>
    <t>Debt instrument covenants minimum borrowing</t>
  </si>
  <si>
    <t>Weighted average life of senior credit facility</t>
  </si>
  <si>
    <t>2 years</t>
  </si>
  <si>
    <t>6.25% Convertible Notes Due 2018 [Member]</t>
  </si>
  <si>
    <t>2015 Senior Secured Credit Facilities Due 2018 [Member]</t>
  </si>
  <si>
    <t>6.333%</t>
  </si>
  <si>
    <t>Dec. 31,
		2017</t>
  </si>
  <si>
    <t>2015 Senior Secured Credit Facilities Due 2018 [Member] | Interest Rate Swaps [Member]</t>
  </si>
  <si>
    <t>Fair Value Measurements and Derivative Financial Instruments - Financial Liabilities Measured at Fair Value on Recurring Basis (Detail) - Interest Rate Swaps [Member] - USD ($) $ in Thousands</t>
  </si>
  <si>
    <t>Other long-term liabilities</t>
  </si>
  <si>
    <t>Level 2 [Member]</t>
  </si>
  <si>
    <t>Fair Value Measurements and Derivative Financial Instruments - Summary of Gross Presentation, Effects of Offsetting and Net Presentation of Derivative Instruments (Detail) - Interest Rate Swaps [Member] $ in Thousands</t>
  </si>
  <si>
    <t>Jun. 30, 2017USD ($)</t>
  </si>
  <si>
    <t>Derivative [Line Items]</t>
  </si>
  <si>
    <t>Other assets, Gross Amount Recognized</t>
  </si>
  <si>
    <t>Other long-term liabilities, Gross Amount Recognized</t>
  </si>
  <si>
    <t>Other assets, Gross Amount Offset on the Balance Sheet</t>
  </si>
  <si>
    <t>Other long-term liabilities, Gross Amount Offset on the Balance Sheet</t>
  </si>
  <si>
    <t>Other assets, Net Amount Presented on the Balance Sheet</t>
  </si>
  <si>
    <t>Other long-term liabilities, Net Amount Presented on the Balance Sheet</t>
  </si>
  <si>
    <t>Fair Value Measurements and Derivative Financial Instruments - Schedule of Derivative Financial Instruments Designated as Cash Flow Hedges (Detail) - Interest Rate Swaps [Member] - USD ($)</t>
  </si>
  <si>
    <t>Derivatives, Fair Value [Line Items]</t>
  </si>
  <si>
    <t>Fair Value</t>
  </si>
  <si>
    <t>Designated as Hedging Instrument [Member] | Other Assets [Member]</t>
  </si>
  <si>
    <t>Notional Amount</t>
  </si>
  <si>
    <t>Designated as Hedging Instrument [Member] | Other Long-Term Liabilities [Member]</t>
  </si>
  <si>
    <t>Fair Value Measurements and Derivative Financial Instruments - Schedule of Gains and Losses Before Income Taxes Recognized on Interest Rate Swaps Designated as Cash Flow Hedges (Detail) - Interest Rate Swaps [Member] - Cash Flow Hedging [Member] - USD ($) $ in Thousands</t>
  </si>
  <si>
    <t>Derivative Instruments, Gain (Loss) [Line Items]</t>
  </si>
  <si>
    <t>Gain (loss) recognized in accumulated other comprehensive loss</t>
  </si>
  <si>
    <t>Interest Expense [Member]</t>
  </si>
  <si>
    <t>Loss reclassified from accumulated other comprehensive loss</t>
  </si>
  <si>
    <t>Gain recognized in interest expense (ineffective portion and amount excluded from effectiveness testing)</t>
  </si>
  <si>
    <t>Accounts Receivable - Schedule of Accounts Receivable, Net (Detail) - USD ($) $ in Thousands</t>
  </si>
  <si>
    <t>Accounts, Notes, Loans and Financing Receivable [Line Items]</t>
  </si>
  <si>
    <t>Accounts receivable, net</t>
  </si>
  <si>
    <t>Accounts Receivable [Member]</t>
  </si>
  <si>
    <t>Accounts receivable, non-affiliates, gross</t>
  </si>
  <si>
    <t>Less: allowance for doubtful accounts</t>
  </si>
  <si>
    <t>Accounts Receivable [Member] | Retail Customers [Member]</t>
  </si>
  <si>
    <t>Accounts Receivable [Member] | Wholesale Carriers [Member]</t>
  </si>
  <si>
    <t>Accounts Receivable [Member] | Other [Member]</t>
  </si>
  <si>
    <t>Accounts Receivable - Schedule of Allowance for Doubtful Accounts (Detail) - USD ($) $ in Thousands</t>
  </si>
  <si>
    <t>Provision for uncollectible accounts</t>
  </si>
  <si>
    <t>Beginning Balance</t>
  </si>
  <si>
    <t>Charged to other accounts</t>
  </si>
  <si>
    <t>Deductions</t>
  </si>
  <si>
    <t>Ending Balance</t>
  </si>
  <si>
    <t>Accounts Receivable - Additional Information (Detail) - USD ($) $ in Thousands</t>
  </si>
  <si>
    <t>Apr. 10, 2017</t>
  </si>
  <si>
    <t>Percentage of refund available</t>
  </si>
  <si>
    <t>92.50%</t>
  </si>
  <si>
    <t>Charge on account receivable</t>
  </si>
  <si>
    <t>Accounts Receivable, Net [Member]</t>
  </si>
  <si>
    <t>Account receivable from customers</t>
  </si>
  <si>
    <t>Minimum [Member]</t>
  </si>
  <si>
    <t>Annual cap of rural health care support</t>
  </si>
  <si>
    <t>Current Liabilities - Schedule of Accounts Payable, Accrued and Other Current Liabilities (Detail) - USD ($) $ in Thousands</t>
  </si>
  <si>
    <t>Accrued payroll, benefits, and related liabilities</t>
  </si>
  <si>
    <t>Accounts payable - trade</t>
  </si>
  <si>
    <t>Deferred capacity and other revenue</t>
  </si>
  <si>
    <t>Accrued interest on long-term obligations</t>
  </si>
  <si>
    <t>Other</t>
  </si>
  <si>
    <t>Total accounts payable, accrued and other current liabilities</t>
  </si>
  <si>
    <t>Current Liabilities - Schedule of Advance Billings and Customer Deposits (Detail) - USD ($) $ in Thousands</t>
  </si>
  <si>
    <t>Advance billings</t>
  </si>
  <si>
    <t>Customer deposits</t>
  </si>
  <si>
    <t>Long-Term Obligations - Schedule of Long-Term Obligations (Detail) - USD ($) $ in Thousands</t>
  </si>
  <si>
    <t>Apr. 17, 2017</t>
  </si>
  <si>
    <t>Mar. 13, 2017</t>
  </si>
  <si>
    <t>Debt Instrument [Line Items]</t>
  </si>
  <si>
    <t>Capital leases and other long-term obligations</t>
  </si>
  <si>
    <t>Total debt</t>
  </si>
  <si>
    <t>Less current portion</t>
  </si>
  <si>
    <t>Debt instrument unamortized discount</t>
  </si>
  <si>
    <t>Debt issuance costs</t>
  </si>
  <si>
    <t>Convertible notes</t>
  </si>
  <si>
    <t>Long-Term Obligations - Schedule of Long-Term Obligations (Parenthetical) (Detail)</t>
  </si>
  <si>
    <t>Maturity year of senior secured credit facilities - start</t>
  </si>
  <si>
    <t>Mar. 13,
		2017</t>
  </si>
  <si>
    <t>Maturity date</t>
  </si>
  <si>
    <t>Mar. 13,
		2023</t>
  </si>
  <si>
    <t>Sep. 14,
		2015</t>
  </si>
  <si>
    <t>Mar. 3,
		2018</t>
  </si>
  <si>
    <t>Apr. 14,
		2017</t>
  </si>
  <si>
    <t>May 1,
		2018</t>
  </si>
  <si>
    <t>Long-Term Obligations - Schedule of Aggregate Maturities of Long-term Obligations (Detail) $ in Thousands</t>
  </si>
  <si>
    <t>2017 (July 1 - December 31)</t>
  </si>
  <si>
    <t>2018 (January 1 - December 31)</t>
  </si>
  <si>
    <t>2019 (January 1 - December 31)</t>
  </si>
  <si>
    <t>2020 (January 1 - December 31)</t>
  </si>
  <si>
    <t>2021 (January 1 - December 31)</t>
  </si>
  <si>
    <t>2022 (January 1 - December 31)</t>
  </si>
  <si>
    <t>Thereafter</t>
  </si>
  <si>
    <t>Long-Term Obligations - Additional Information (Detail) - 2017 Senior Credit Facility [Member] - USD ($)</t>
  </si>
  <si>
    <t>Revolving credit facility</t>
  </si>
  <si>
    <t>Amount outstanding under revolving credit facility</t>
  </si>
  <si>
    <t>Long Term Obligations - 2017 Senior Credit Facilities - Additional Information (Detail) - USD ($)</t>
  </si>
  <si>
    <t>Gross cash proceeds</t>
  </si>
  <si>
    <t>Cash on hand</t>
  </si>
  <si>
    <t>Fees and expense</t>
  </si>
  <si>
    <t>Debt discount</t>
  </si>
  <si>
    <t>Payment of fees and other expenses</t>
  </si>
  <si>
    <t>2017 Senior Credit Facility [Member] | Term A-1 Facility [Member]</t>
  </si>
  <si>
    <t>Senior secured financing</t>
  </si>
  <si>
    <t>Quarterly principal payments in fourth quarter of 2017 through the first quarter of 2020</t>
  </si>
  <si>
    <t>Quarterly principal payments in second quarter of 2020 through the first quarter of 2021</t>
  </si>
  <si>
    <t>Quarterly principal payments in second quarter of 2021 through the fourth quarter of 2021</t>
  </si>
  <si>
    <t>Mar. 13,
		2022</t>
  </si>
  <si>
    <t>2017 Senior Credit Facility [Member] | Term A-1 Facility [Member] | Minimum [Member]</t>
  </si>
  <si>
    <t>LIBOR interest rate</t>
  </si>
  <si>
    <t>1.00%</t>
  </si>
  <si>
    <t>2017 Senior Credit Facility [Member] | Term A-1 Facility [Member] | LIBOR [Member]</t>
  </si>
  <si>
    <t>Interest rate over LIBOR</t>
  </si>
  <si>
    <t>2017 Senior Credit Facility [Member] | Term A-2 Facility [Member]</t>
  </si>
  <si>
    <t>Quarterly principal payments in fourth quarter of 2017 through the first quarter of 2021</t>
  </si>
  <si>
    <t>Quarterly principal payments in second quarter of 2021 through the fourth quarter of 2022</t>
  </si>
  <si>
    <t>2017 Senior Credit Facility [Member] | Term A-2 Facility [Member] | Minimum [Member]</t>
  </si>
  <si>
    <t>2017 Senior Credit Facility [Member] | Term A-2 Facility [Member] | LIBOR [Member]</t>
  </si>
  <si>
    <t>7.00%</t>
  </si>
  <si>
    <t>2017 Senior Credit Facility [Member] | Term A-1 Facility and Term A-2 Facility [Member] | Federal Funds Effective Swap Rate [Member]</t>
  </si>
  <si>
    <t>0.50%</t>
  </si>
  <si>
    <t>2017 Senior Credit Facility [Member] | Term A-1 Facility and Term A-2 Facility [Member] | Alternate Base Rate [Member] | Minimum [Member]</t>
  </si>
  <si>
    <t>0.00%</t>
  </si>
  <si>
    <t>2017 Senior Credit Facility [Member] | Revolving Credit Facility Loan [Member]</t>
  </si>
  <si>
    <t>2017 Senior Credit Facility [Member] | Revolving Credit Facility Loan [Member] | Minimum [Member]</t>
  </si>
  <si>
    <t>2017 Senior Credit Facility [Member] | Revolving Credit Facility Loan [Member] | LIBOR [Member]</t>
  </si>
  <si>
    <t>Repayment of line of credit</t>
  </si>
  <si>
    <t>Long Term Obligations - 2015 Senior Credit Facilities - Additional Information (Detail) - USD ($) $ in Thousands</t>
  </si>
  <si>
    <t>2010 Senior Credit Facility Term Loan Due 2016 [Member]</t>
  </si>
  <si>
    <t>Principal amount including accrued interest and fees</t>
  </si>
  <si>
    <t>Long Term Obligations - 6.25% Convertible Notes due 2018 - Additional Information (Detail) - USD ($)</t>
  </si>
  <si>
    <t>Debt instrument, repurchase amount per note</t>
  </si>
  <si>
    <t>Debt instrument, repurchased face amount per note</t>
  </si>
  <si>
    <t>Proceeds from convertible notes</t>
  </si>
  <si>
    <t>Principal amount of convertible notes</t>
  </si>
  <si>
    <t>Repayment of notes</t>
  </si>
  <si>
    <t>Principal</t>
  </si>
  <si>
    <t>Accrued interest</t>
  </si>
  <si>
    <t>Premium</t>
  </si>
  <si>
    <t>Fees</t>
  </si>
  <si>
    <t>Restricted cash and cash equivalents</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Deferred Revenue, Net of Current Portion [Member]</t>
  </si>
  <si>
    <t>Other Long-Term Liabilities [Member]</t>
  </si>
  <si>
    <t>Accumulated Other Comprehensive Loss - Summary of Activity in Accumulated Other Comprehensive Loss (Detail) - USD ($) $ in Thousands</t>
  </si>
  <si>
    <t>Accumulated Other Comprehensive Income (Loss) [Line Items]</t>
  </si>
  <si>
    <t>Other comprehensive income before reclassifications</t>
  </si>
  <si>
    <t>Reclassifications from accumulated comprehensive loss to net income</t>
  </si>
  <si>
    <t>Defined Benefit Pension Plan [Member]</t>
  </si>
  <si>
    <t>Accumulated Other Comprehensive Loss - Summary of Reclassifications from Accumulated Other Comprehensive Loss to Net (Loss) Income (Detail) - USD ($) $ in Thousands</t>
  </si>
  <si>
    <t>Amortization of defined benefit plan pension items:</t>
  </si>
  <si>
    <t>Amortization of loss</t>
  </si>
  <si>
    <t>After tax</t>
  </si>
  <si>
    <t>Amortization of loss on interest rate swap:</t>
  </si>
  <si>
    <t>Total reclassifications, net of income tax</t>
  </si>
  <si>
    <t>Accumulated Other Comprehensive Loss - Additional Information (Detail) $ in Thousands</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 Restricted Stock Unit [Member] shares in Thousands</t>
  </si>
  <si>
    <t>Jun. 30, 2017$ / sharesshares</t>
  </si>
  <si>
    <t>Summary of activity for restricted stock units, long-term incentive awards and non-employee director stock compensation</t>
  </si>
  <si>
    <t>Number of Shares - Nonvested at December 31, 2016 | shares</t>
  </si>
  <si>
    <t>Number of Shares - Granted | shares</t>
  </si>
  <si>
    <t>Number of Shares - Vested | shares</t>
  </si>
  <si>
    <t>Number of Shares - Canceled or expired | shares</t>
  </si>
  <si>
    <t>Number of Shares - Nonvested at June 30, 2017 | shares</t>
  </si>
  <si>
    <t>Weighted Average Grant Date Fair Value - Nonvested at December 31, 2016 | $ / shares</t>
  </si>
  <si>
    <t>Weighted Average Grant Date Fair Value - Granted | $ / shares</t>
  </si>
  <si>
    <t>Weighted Average Grant Date Fair Value - Vested | $ / shares</t>
  </si>
  <si>
    <t>Weighted Average Grant Date Fair Value - Canceled or expired | $ / shares</t>
  </si>
  <si>
    <t>Weighted Average Grant Date Fair Value - Nonvested at June 30, 2017 | $ / shares</t>
  </si>
  <si>
    <t>Stock Incentive Plans - Summary of Activity for Performance Share Units (Detail) - Performance Share Units [Member] shares in Thousands</t>
  </si>
  <si>
    <t>Summary of activity for performance share units</t>
  </si>
  <si>
    <t>Stock Incentive Plans - Share-Based Compensation (Detail) - USD ($) $ / shares in Units, $ in Thousands</t>
  </si>
  <si>
    <t>Total compensation cost for share-based payments</t>
  </si>
  <si>
    <t>Weighted average grant-date fair value of equity instruments granted (per share)</t>
  </si>
  <si>
    <t>Total fair value of shares vested during the period</t>
  </si>
  <si>
    <t>Unamortized share-based payments</t>
  </si>
  <si>
    <t>Weighted average period (in years) to be recognized as expense</t>
  </si>
  <si>
    <t>1 year 3 months 19 days</t>
  </si>
  <si>
    <t>1 year 7 months 6 days</t>
  </si>
  <si>
    <t>Income Taxes - Additional Information (Detail) - USD ($) $ in Thousands</t>
  </si>
  <si>
    <t>Income Tax [Line Items]</t>
  </si>
  <si>
    <t>Tax deficiency from share-based payments charged to additional paid-in capital</t>
  </si>
  <si>
    <t>Effective income tax rate</t>
  </si>
  <si>
    <t>18.30%</t>
  </si>
  <si>
    <t>29.30%</t>
  </si>
  <si>
    <t>Earnings Per Share - Additional Information (Detail) - shares shares in Thousands</t>
  </si>
  <si>
    <t>Number of shares excluded from computation of earnings per share [Line Items]</t>
  </si>
  <si>
    <t>Antidilutive securities excluded from computation of earnings per share, amount</t>
  </si>
  <si>
    <t>Convertible Notes Payable [Member]</t>
  </si>
  <si>
    <t>Anti-dilutive shares excluded from calculation</t>
  </si>
  <si>
    <t>Convertible Notes Payable [Member] | 6.25% Convertible Notes Due 2018 [Member]</t>
  </si>
  <si>
    <t>Earnings Per Share - Calculation of Basic and Diluted Earnings Per Share (Detail) - USD ($) $ / shares in Units, shares in Thousands, $ in Thousands</t>
  </si>
  <si>
    <t>Earnings Per Share, Basic and Diluted [Abstract]</t>
  </si>
  <si>
    <t>Weighted average common shares outstanding:</t>
  </si>
  <si>
    <t>Basic shares</t>
  </si>
  <si>
    <t>Effect of stock-based compensation</t>
  </si>
  <si>
    <t>Diluted shares</t>
  </si>
  <si>
    <t>Retirement Plans - Summary of Net Periodic Pension Expense for ACS Retirement Plan (Detail) - USD ($) $ in Thousands</t>
  </si>
  <si>
    <t>Interest cost</t>
  </si>
  <si>
    <t>Expected return on plan assets</t>
  </si>
  <si>
    <t>Net periodic pension expense</t>
  </si>
  <si>
    <t>Supplemental Cash Flow Information - Additional Information (Detail) - USD ($) $ in Thousands</t>
  </si>
  <si>
    <t>Supplemental Cash Flow Information [Line Items]</t>
  </si>
  <si>
    <t>Certificate of deposits value</t>
  </si>
  <si>
    <t>Certificates of Deposit [Member]</t>
  </si>
  <si>
    <t>ASU 2016-18 [Member]</t>
  </si>
  <si>
    <t>Net change in restricted cash</t>
  </si>
  <si>
    <t>Supplemental Cash Flow Information - Summary of Reconciliation of Cash and Cash Equivalents and Restricted Cash (Detail) - USD ($) $ in Thousands</t>
  </si>
  <si>
    <t>Dec. 31, 2015</t>
  </si>
  <si>
    <t>Cash and Cash Equivalents [Abstract]</t>
  </si>
  <si>
    <t>Total cash, cash equivalents and restricted cash</t>
  </si>
  <si>
    <t>Supplemental Cash Flow Information - Schedule of Supplemental Non-Cash Transaction and Nonmonetary Exchange Information (Detail) - USD ($) $ in Thousands</t>
  </si>
  <si>
    <t>Supplemental Non-cash Transactions:</t>
  </si>
  <si>
    <t>Capital expenditures incurred but not paid at June 30</t>
  </si>
  <si>
    <t>Property acquired under capital leases</t>
  </si>
  <si>
    <t>Additions to ARO asset</t>
  </si>
  <si>
    <t>Business Segments - Additional Information (Detail)</t>
  </si>
  <si>
    <t>Jun. 30, 2017Segment</t>
  </si>
  <si>
    <t>Number of reportable segments in which business operates</t>
  </si>
  <si>
    <t>Commitments and Contingencies - Additional Information (Detail) $ in Thousands</t>
  </si>
  <si>
    <t>Litigation accrua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9511</v>
      </c>
    </row>
    <row r="12" spans="1:3">
      <c r="A12" s="4" t="s">
        <v>19</v>
      </c>
      <c r="B12" s="4" t="s">
        <v>20</v>
      </c>
    </row>
    <row r="13" spans="1:3">
      <c r="A13" s="4" t="s">
        <v>21</v>
      </c>
      <c r="B13" s="4" t="s">
        <v>22</v>
      </c>
    </row>
    <row r="14" spans="1:3">
      <c r="A14" s="4" t="s">
        <v>23</v>
      </c>
      <c r="C14" s="5" t="n">
        <v>52433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82</v>
      </c>
      <c r="C3" s="7" t="n">
        <v>21228</v>
      </c>
    </row>
    <row r="4" spans="1:3">
      <c r="A4" s="4" t="s">
        <v>28</v>
      </c>
      <c r="B4" s="5" t="n">
        <v>11924</v>
      </c>
      <c r="C4" s="5" t="n">
        <v>1917</v>
      </c>
    </row>
    <row r="5" spans="1:3">
      <c r="A5" s="4" t="s">
        <v>29</v>
      </c>
      <c r="B5" s="5" t="n">
        <v>22240</v>
      </c>
      <c r="C5" s="5" t="n">
        <v>25062</v>
      </c>
    </row>
    <row r="6" spans="1:3">
      <c r="A6" s="4" t="s">
        <v>30</v>
      </c>
      <c r="B6" s="5" t="n">
        <v>5577</v>
      </c>
      <c r="C6" s="5" t="n">
        <v>4917</v>
      </c>
    </row>
    <row r="7" spans="1:3">
      <c r="A7" s="4" t="s">
        <v>31</v>
      </c>
      <c r="B7" s="5" t="n">
        <v>7340</v>
      </c>
      <c r="C7" s="5" t="n">
        <v>5995</v>
      </c>
    </row>
    <row r="8" spans="1:3">
      <c r="A8" s="4" t="s">
        <v>32</v>
      </c>
      <c r="B8" s="5" t="n">
        <v>60063</v>
      </c>
      <c r="C8" s="5" t="n">
        <v>59119</v>
      </c>
    </row>
    <row r="9" spans="1:3">
      <c r="A9" s="4" t="s">
        <v>33</v>
      </c>
      <c r="B9" s="5" t="n">
        <v>1357723</v>
      </c>
      <c r="C9" s="5" t="n">
        <v>1349899</v>
      </c>
    </row>
    <row r="10" spans="1:3">
      <c r="A10" s="4" t="s">
        <v>34</v>
      </c>
      <c r="B10" s="5" t="n">
        <v>-996459</v>
      </c>
      <c r="C10" s="5" t="n">
        <v>-983050</v>
      </c>
    </row>
    <row r="11" spans="1:3">
      <c r="A11" s="4" t="s">
        <v>35</v>
      </c>
      <c r="B11" s="5" t="n">
        <v>361264</v>
      </c>
      <c r="C11" s="5" t="n">
        <v>366849</v>
      </c>
    </row>
    <row r="12" spans="1:3">
      <c r="A12" s="4" t="s">
        <v>36</v>
      </c>
      <c r="B12" s="5" t="n">
        <v>16266</v>
      </c>
      <c r="C12" s="5" t="n">
        <v>14718</v>
      </c>
    </row>
    <row r="13" spans="1:3">
      <c r="A13" s="4" t="s">
        <v>37</v>
      </c>
      <c r="B13" s="5" t="n">
        <v>1773</v>
      </c>
      <c r="C13" s="5" t="n">
        <v>1674</v>
      </c>
    </row>
    <row r="14" spans="1:3">
      <c r="A14" s="4" t="s">
        <v>38</v>
      </c>
      <c r="B14" s="5" t="n">
        <v>439366</v>
      </c>
      <c r="C14" s="5" t="n">
        <v>442360</v>
      </c>
    </row>
    <row r="15" spans="1:3">
      <c r="A15" s="3" t="s">
        <v>39</v>
      </c>
    </row>
    <row r="16" spans="1:3">
      <c r="A16" s="4" t="s">
        <v>40</v>
      </c>
      <c r="B16" s="5" t="n">
        <v>15958</v>
      </c>
      <c r="C16" s="5" t="n">
        <v>1973</v>
      </c>
    </row>
    <row r="17" spans="1:3">
      <c r="A17" s="4" t="s">
        <v>41</v>
      </c>
      <c r="B17" s="5" t="n">
        <v>30917</v>
      </c>
      <c r="C17" s="5" t="n">
        <v>38180</v>
      </c>
    </row>
    <row r="18" spans="1:3">
      <c r="A18" s="4" t="s">
        <v>42</v>
      </c>
      <c r="B18" s="5" t="n">
        <v>4351</v>
      </c>
      <c r="C18" s="5" t="n">
        <v>4167</v>
      </c>
    </row>
    <row r="19" spans="1:3">
      <c r="A19" s="4" t="s">
        <v>43</v>
      </c>
      <c r="B19" s="5" t="n">
        <v>51226</v>
      </c>
      <c r="C19" s="5" t="n">
        <v>44320</v>
      </c>
    </row>
    <row r="20" spans="1:3">
      <c r="A20" s="4" t="s">
        <v>44</v>
      </c>
      <c r="B20" s="5" t="n">
        <v>171708</v>
      </c>
      <c r="C20" s="5" t="n">
        <v>177626</v>
      </c>
    </row>
    <row r="21" spans="1:3">
      <c r="A21" s="4" t="s">
        <v>45</v>
      </c>
      <c r="B21" s="5" t="n">
        <v>60949</v>
      </c>
      <c r="C21" s="5" t="n">
        <v>61538</v>
      </c>
    </row>
    <row r="22" spans="1:3">
      <c r="A22" s="4" t="s">
        <v>46</v>
      </c>
      <c r="B22" s="5" t="n">
        <v>283883</v>
      </c>
      <c r="C22" s="5" t="n">
        <v>283484</v>
      </c>
    </row>
    <row r="23" spans="1:3">
      <c r="A23" s="4" t="s">
        <v>47</v>
      </c>
      <c r="B23" s="4" t="s">
        <v>48</v>
      </c>
      <c r="C23" s="4" t="s">
        <v>48</v>
      </c>
    </row>
    <row r="24" spans="1:3">
      <c r="A24" s="3" t="s">
        <v>49</v>
      </c>
    </row>
    <row r="25" spans="1:3">
      <c r="A25" s="4" t="s">
        <v>50</v>
      </c>
      <c r="B25" s="5" t="n">
        <v>524</v>
      </c>
      <c r="C25" s="5" t="n">
        <v>515</v>
      </c>
    </row>
    <row r="26" spans="1:3">
      <c r="A26" s="4" t="s">
        <v>51</v>
      </c>
      <c r="B26" s="5" t="n">
        <v>157929</v>
      </c>
      <c r="C26" s="5" t="n">
        <v>159474</v>
      </c>
    </row>
    <row r="27" spans="1:3">
      <c r="A27" s="4" t="s">
        <v>52</v>
      </c>
      <c r="B27" s="5" t="n">
        <v>-1377</v>
      </c>
      <c r="C27" s="5" t="n">
        <v>752</v>
      </c>
    </row>
    <row r="28" spans="1:3">
      <c r="A28" s="4" t="s">
        <v>53</v>
      </c>
      <c r="B28" s="5" t="n">
        <v>-2574</v>
      </c>
      <c r="C28" s="5" t="n">
        <v>-2910</v>
      </c>
    </row>
    <row r="29" spans="1:3">
      <c r="A29" s="4" t="s">
        <v>54</v>
      </c>
      <c r="B29" s="5" t="n">
        <v>154502</v>
      </c>
      <c r="C29" s="5" t="n">
        <v>157831</v>
      </c>
    </row>
    <row r="30" spans="1:3">
      <c r="A30" s="4" t="s">
        <v>55</v>
      </c>
      <c r="B30" s="5" t="n">
        <v>981</v>
      </c>
      <c r="C30" s="5" t="n">
        <v>1045</v>
      </c>
    </row>
    <row r="31" spans="1:3">
      <c r="A31" s="4" t="s">
        <v>56</v>
      </c>
      <c r="B31" s="5" t="n">
        <v>155483</v>
      </c>
      <c r="C31" s="5" t="n">
        <v>158876</v>
      </c>
    </row>
    <row r="32" spans="1:3">
      <c r="A32" s="4" t="s">
        <v>57</v>
      </c>
      <c r="B32" s="7" t="n">
        <v>439366</v>
      </c>
      <c r="C32" s="7" t="n">
        <v>442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2365</v>
      </c>
      <c r="C3" s="7" t="n">
        <v>1115</v>
      </c>
    </row>
    <row r="4" spans="1:3">
      <c r="A4" s="4" t="s">
        <v>61</v>
      </c>
      <c r="B4" s="8" t="n">
        <v>0.01</v>
      </c>
      <c r="C4" s="8" t="n">
        <v>0.01</v>
      </c>
    </row>
    <row r="5" spans="1:3">
      <c r="A5" s="4" t="s">
        <v>62</v>
      </c>
      <c r="B5" s="5" t="n">
        <v>145000000</v>
      </c>
      <c r="C5" s="5" t="n">
        <v>145000000</v>
      </c>
    </row>
    <row r="6" spans="1:3">
      <c r="A6" s="4" t="s">
        <v>63</v>
      </c>
      <c r="B6" s="5" t="n">
        <v>52435000</v>
      </c>
      <c r="C6" s="5" t="n">
        <v>51477000</v>
      </c>
    </row>
    <row r="7" spans="1:3">
      <c r="A7" s="4" t="s">
        <v>64</v>
      </c>
      <c r="B7" s="5" t="n">
        <v>52435000</v>
      </c>
      <c r="C7" s="5" t="n">
        <v>51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65</v>
      </c>
      <c r="C1" s="2" t="s">
        <v>266</v>
      </c>
      <c r="D1" s="2" t="s">
        <v>267</v>
      </c>
      <c r="E1" s="2" t="s">
        <v>2</v>
      </c>
      <c r="F1" s="2" t="s">
        <v>67</v>
      </c>
    </row>
    <row r="2" spans="1:6">
      <c r="A2" s="3" t="s">
        <v>268</v>
      </c>
    </row>
    <row r="3" spans="1:6">
      <c r="A3" s="4" t="s">
        <v>269</v>
      </c>
      <c r="D3" s="4" t="s">
        <v>270</v>
      </c>
    </row>
    <row r="4" spans="1:6">
      <c r="A4" s="4" t="s">
        <v>271</v>
      </c>
      <c r="F4" s="7" t="n">
        <v>51</v>
      </c>
    </row>
    <row r="5" spans="1:6">
      <c r="A5" s="4" t="s">
        <v>272</v>
      </c>
    </row>
    <row r="6" spans="1:6">
      <c r="A6" s="3" t="s">
        <v>268</v>
      </c>
    </row>
    <row r="7" spans="1:6">
      <c r="A7" s="4" t="s">
        <v>273</v>
      </c>
      <c r="C7" s="7" t="n">
        <v>1441</v>
      </c>
    </row>
    <row r="8" spans="1:6">
      <c r="A8" s="4" t="s">
        <v>271</v>
      </c>
      <c r="C8" s="5" t="n">
        <v>51</v>
      </c>
    </row>
    <row r="9" spans="1:6">
      <c r="A9" s="4" t="s">
        <v>274</v>
      </c>
    </row>
    <row r="10" spans="1:6">
      <c r="A10" s="3" t="s">
        <v>268</v>
      </c>
    </row>
    <row r="11" spans="1:6">
      <c r="A11" s="4" t="s">
        <v>269</v>
      </c>
      <c r="E11" s="4" t="s">
        <v>270</v>
      </c>
    </row>
    <row r="12" spans="1:6">
      <c r="A12" s="4" t="s">
        <v>275</v>
      </c>
    </row>
    <row r="13" spans="1:6">
      <c r="A13" s="3" t="s">
        <v>268</v>
      </c>
    </row>
    <row r="14" spans="1:6">
      <c r="A14" s="4" t="s">
        <v>273</v>
      </c>
      <c r="C14" s="5" t="n">
        <v>163</v>
      </c>
    </row>
    <row r="15" spans="1:6">
      <c r="A15" s="4" t="s">
        <v>276</v>
      </c>
    </row>
    <row r="16" spans="1:6">
      <c r="A16" s="3" t="s">
        <v>268</v>
      </c>
    </row>
    <row r="17" spans="1:6">
      <c r="A17" s="4" t="s">
        <v>273</v>
      </c>
      <c r="C17" s="5" t="n">
        <v>96</v>
      </c>
    </row>
    <row r="18" spans="1:6">
      <c r="A18" s="4" t="s">
        <v>277</v>
      </c>
      <c r="C18" s="7" t="n">
        <v>67</v>
      </c>
    </row>
    <row r="19" spans="1:6">
      <c r="A19" s="4" t="s">
        <v>278</v>
      </c>
    </row>
    <row r="20" spans="1:6">
      <c r="A20" s="3" t="s">
        <v>268</v>
      </c>
    </row>
    <row r="21" spans="1:6">
      <c r="A21" s="4" t="s">
        <v>269</v>
      </c>
      <c r="B21" s="4" t="s">
        <v>270</v>
      </c>
      <c r="E21" s="4" t="s">
        <v>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279</v>
      </c>
      <c r="B1" s="2" t="s">
        <v>280</v>
      </c>
      <c r="C1" s="2" t="s">
        <v>267</v>
      </c>
      <c r="D1" s="2" t="s">
        <v>265</v>
      </c>
      <c r="E1" s="2" t="s">
        <v>67</v>
      </c>
      <c r="F1" s="2" t="s">
        <v>267</v>
      </c>
      <c r="G1" s="2" t="s">
        <v>2</v>
      </c>
    </row>
    <row r="2" spans="1:7">
      <c r="A2" s="3" t="s">
        <v>281</v>
      </c>
    </row>
    <row r="3" spans="1:7">
      <c r="A3" s="4" t="s">
        <v>282</v>
      </c>
      <c r="E3" s="7" t="n">
        <v>75000</v>
      </c>
      <c r="F3" s="7" t="n">
        <v>461000</v>
      </c>
    </row>
    <row r="4" spans="1:7">
      <c r="A4" s="4" t="s">
        <v>283</v>
      </c>
      <c r="F4" s="4" t="s">
        <v>270</v>
      </c>
    </row>
    <row r="5" spans="1:7">
      <c r="A5" s="4" t="s">
        <v>284</v>
      </c>
      <c r="G5" s="7" t="n">
        <v>0</v>
      </c>
    </row>
    <row r="6" spans="1:7">
      <c r="A6" s="4" t="s">
        <v>285</v>
      </c>
    </row>
    <row r="7" spans="1:7">
      <c r="A7" s="3" t="s">
        <v>281</v>
      </c>
    </row>
    <row r="8" spans="1:7">
      <c r="A8" s="4" t="s">
        <v>286</v>
      </c>
      <c r="D8" s="7" t="n">
        <v>1844000</v>
      </c>
    </row>
    <row r="9" spans="1:7">
      <c r="A9" s="4" t="s">
        <v>287</v>
      </c>
      <c r="D9" s="5" t="n">
        <v>250000</v>
      </c>
    </row>
    <row r="10" spans="1:7">
      <c r="A10" s="4" t="s">
        <v>288</v>
      </c>
    </row>
    <row r="11" spans="1:7">
      <c r="A11" s="3" t="s">
        <v>281</v>
      </c>
    </row>
    <row r="12" spans="1:7">
      <c r="A12" s="4" t="s">
        <v>286</v>
      </c>
      <c r="D12" s="5" t="n">
        <v>922000</v>
      </c>
    </row>
    <row r="13" spans="1:7">
      <c r="A13" s="4" t="s">
        <v>282</v>
      </c>
      <c r="D13" s="5" t="n">
        <v>461000</v>
      </c>
    </row>
    <row r="14" spans="1:7">
      <c r="A14" s="4" t="s">
        <v>289</v>
      </c>
    </row>
    <row r="15" spans="1:7">
      <c r="A15" s="3" t="s">
        <v>281</v>
      </c>
    </row>
    <row r="16" spans="1:7">
      <c r="A16" s="4" t="s">
        <v>290</v>
      </c>
      <c r="G16" s="4" t="s">
        <v>291</v>
      </c>
    </row>
    <row r="17" spans="1:7">
      <c r="A17" s="4" t="s">
        <v>292</v>
      </c>
      <c r="G17" s="7" t="n">
        <v>5300000</v>
      </c>
    </row>
    <row r="18" spans="1:7">
      <c r="A18" s="4" t="s">
        <v>293</v>
      </c>
      <c r="C18" s="7" t="n">
        <v>2650000</v>
      </c>
    </row>
    <row r="19" spans="1:7">
      <c r="A19" s="4" t="s">
        <v>282</v>
      </c>
      <c r="E19" s="7" t="n">
        <v>75000</v>
      </c>
    </row>
    <row r="20" spans="1:7">
      <c r="A20" s="4" t="s">
        <v>294</v>
      </c>
    </row>
    <row r="21" spans="1:7">
      <c r="A21" s="3" t="s">
        <v>281</v>
      </c>
    </row>
    <row r="22" spans="1:7">
      <c r="A22" s="4" t="s">
        <v>286</v>
      </c>
      <c r="D22" s="5" t="n">
        <v>922000</v>
      </c>
    </row>
    <row r="23" spans="1:7">
      <c r="A23" s="4" t="s">
        <v>287</v>
      </c>
      <c r="D23" s="7" t="n">
        <v>250000</v>
      </c>
    </row>
    <row r="24" spans="1:7">
      <c r="A24" s="4" t="s">
        <v>278</v>
      </c>
    </row>
    <row r="25" spans="1:7">
      <c r="A25" s="3" t="s">
        <v>281</v>
      </c>
    </row>
    <row r="26" spans="1:7">
      <c r="A26" s="4" t="s">
        <v>283</v>
      </c>
      <c r="D26" s="4" t="s">
        <v>270</v>
      </c>
      <c r="G26" s="4" t="s">
        <v>270</v>
      </c>
    </row>
    <row r="27" spans="1:7">
      <c r="A27" s="4" t="s">
        <v>295</v>
      </c>
    </row>
    <row r="28" spans="1:7">
      <c r="A28" s="3" t="s">
        <v>281</v>
      </c>
    </row>
    <row r="29" spans="1:7">
      <c r="A29" s="4" t="s">
        <v>283</v>
      </c>
      <c r="D29" s="4" t="s">
        <v>270</v>
      </c>
    </row>
    <row r="30" spans="1:7">
      <c r="A30" s="4" t="s">
        <v>296</v>
      </c>
    </row>
    <row r="31" spans="1:7">
      <c r="A31" s="3" t="s">
        <v>281</v>
      </c>
    </row>
    <row r="32" spans="1:7">
      <c r="A32" s="4" t="s">
        <v>297</v>
      </c>
      <c r="G32" s="7" t="n">
        <v>11000000</v>
      </c>
    </row>
    <row r="33" spans="1:7">
      <c r="A33" s="4" t="s">
        <v>298</v>
      </c>
      <c r="B33" s="7" t="n">
        <v>5500000</v>
      </c>
    </row>
    <row r="34" spans="1:7">
      <c r="A34" s="4" t="s">
        <v>299</v>
      </c>
      <c r="G34" s="4" t="s">
        <v>300</v>
      </c>
    </row>
    <row r="35" spans="1:7">
      <c r="A35" s="4" t="s">
        <v>290</v>
      </c>
      <c r="G35" s="4" t="s">
        <v>291</v>
      </c>
    </row>
    <row r="36" spans="1:7">
      <c r="A36" s="4" t="s">
        <v>301</v>
      </c>
      <c r="G36"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281</v>
      </c>
    </row>
    <row r="3" spans="1:3">
      <c r="A3" s="4" t="s">
        <v>303</v>
      </c>
      <c r="B3" s="7" t="n">
        <v>67</v>
      </c>
      <c r="C3" s="7" t="n">
        <v>67</v>
      </c>
    </row>
    <row r="4" spans="1:3">
      <c r="A4" s="4" t="s">
        <v>304</v>
      </c>
      <c r="B4" s="7" t="n">
        <v>1980</v>
      </c>
      <c r="C4" s="7" t="n">
        <v>2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row>
    <row r="3" spans="1:3">
      <c r="A3" s="3" t="s">
        <v>281</v>
      </c>
    </row>
    <row r="4" spans="1:3">
      <c r="A4" s="4" t="s">
        <v>307</v>
      </c>
      <c r="B4" s="7" t="n">
        <v>161</v>
      </c>
      <c r="C4" s="7" t="n">
        <v>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08</v>
      </c>
      <c r="B1" s="2" t="s">
        <v>1</v>
      </c>
    </row>
    <row r="2" spans="1:8">
      <c r="B2" s="2" t="s">
        <v>2</v>
      </c>
      <c r="C2" s="2" t="s">
        <v>309</v>
      </c>
      <c r="D2" s="2" t="s">
        <v>310</v>
      </c>
      <c r="E2" s="2" t="s">
        <v>266</v>
      </c>
      <c r="F2" s="2" t="s">
        <v>311</v>
      </c>
      <c r="G2" s="2" t="s">
        <v>312</v>
      </c>
      <c r="H2" s="2" t="s">
        <v>25</v>
      </c>
    </row>
    <row r="3" spans="1:8">
      <c r="A3" s="3" t="s">
        <v>313</v>
      </c>
    </row>
    <row r="4" spans="1:8">
      <c r="A4" s="4" t="s">
        <v>314</v>
      </c>
      <c r="B4" s="4" t="s">
        <v>315</v>
      </c>
    </row>
    <row r="5" spans="1:8">
      <c r="A5" s="4" t="s">
        <v>316</v>
      </c>
      <c r="B5" s="7" t="n">
        <v>187666000</v>
      </c>
      <c r="H5" s="7" t="n">
        <v>179599000</v>
      </c>
    </row>
    <row r="6" spans="1:8">
      <c r="A6" s="4" t="s">
        <v>317</v>
      </c>
      <c r="C6" s="4" t="s">
        <v>318</v>
      </c>
    </row>
    <row r="7" spans="1:8">
      <c r="A7" s="4" t="s">
        <v>319</v>
      </c>
      <c r="C7" s="4" t="s">
        <v>320</v>
      </c>
    </row>
    <row r="8" spans="1:8">
      <c r="A8" s="4" t="s">
        <v>321</v>
      </c>
      <c r="B8" s="4" t="s">
        <v>322</v>
      </c>
    </row>
    <row r="9" spans="1:8">
      <c r="A9" s="4" t="s">
        <v>323</v>
      </c>
    </row>
    <row r="10" spans="1:8">
      <c r="A10" s="3" t="s">
        <v>313</v>
      </c>
    </row>
    <row r="11" spans="1:8">
      <c r="A11" s="4" t="s">
        <v>324</v>
      </c>
      <c r="C11" s="7" t="n">
        <v>48635000</v>
      </c>
      <c r="E11" s="7" t="n">
        <v>42058000</v>
      </c>
    </row>
    <row r="12" spans="1:8">
      <c r="A12" s="4" t="s">
        <v>325</v>
      </c>
      <c r="C12" s="7" t="n">
        <v>90000000</v>
      </c>
    </row>
    <row r="13" spans="1:8">
      <c r="A13" s="4" t="s">
        <v>326</v>
      </c>
    </row>
    <row r="14" spans="1:8">
      <c r="A14" s="3" t="s">
        <v>313</v>
      </c>
    </row>
    <row r="15" spans="1:8">
      <c r="A15" s="4" t="s">
        <v>327</v>
      </c>
      <c r="B15" s="7" t="n">
        <v>9913000</v>
      </c>
      <c r="H15" s="5" t="n">
        <v>91729000</v>
      </c>
    </row>
    <row r="16" spans="1:8">
      <c r="A16" s="4" t="s">
        <v>328</v>
      </c>
    </row>
    <row r="17" spans="1:8">
      <c r="A17" s="3" t="s">
        <v>313</v>
      </c>
    </row>
    <row r="18" spans="1:8">
      <c r="A18" s="4" t="s">
        <v>316</v>
      </c>
      <c r="B18" s="5" t="n">
        <v>180956000</v>
      </c>
      <c r="H18" s="5" t="n">
        <v>90075000</v>
      </c>
    </row>
    <row r="19" spans="1:8">
      <c r="A19" s="4" t="s">
        <v>329</v>
      </c>
    </row>
    <row r="20" spans="1:8">
      <c r="A20" s="3" t="s">
        <v>313</v>
      </c>
    </row>
    <row r="21" spans="1:8">
      <c r="A21" s="4" t="s">
        <v>330</v>
      </c>
      <c r="B21" s="7" t="n">
        <v>90000000</v>
      </c>
    </row>
    <row r="22" spans="1:8">
      <c r="A22" s="4" t="s">
        <v>331</v>
      </c>
      <c r="B22" s="4" t="s">
        <v>332</v>
      </c>
    </row>
    <row r="23" spans="1:8">
      <c r="A23" s="4" t="s">
        <v>333</v>
      </c>
    </row>
    <row r="24" spans="1:8">
      <c r="A24" s="3" t="s">
        <v>313</v>
      </c>
    </row>
    <row r="25" spans="1:8">
      <c r="A25" s="4" t="s">
        <v>314</v>
      </c>
      <c r="B25" s="4" t="s">
        <v>315</v>
      </c>
      <c r="D25" s="4" t="s">
        <v>315</v>
      </c>
      <c r="F25" s="4" t="s">
        <v>315</v>
      </c>
      <c r="G25" s="4" t="s">
        <v>315</v>
      </c>
    </row>
    <row r="26" spans="1:8">
      <c r="A26" s="4" t="s">
        <v>316</v>
      </c>
      <c r="B26" s="7" t="n">
        <v>9913000</v>
      </c>
      <c r="H26" s="7" t="n">
        <v>91729000</v>
      </c>
    </row>
    <row r="27" spans="1:8">
      <c r="A27" s="4" t="s">
        <v>334</v>
      </c>
    </row>
    <row r="28" spans="1:8">
      <c r="A28" s="3" t="s">
        <v>313</v>
      </c>
    </row>
    <row r="29" spans="1:8">
      <c r="A29" s="4" t="s">
        <v>317</v>
      </c>
      <c r="E29" s="4" t="s">
        <v>335</v>
      </c>
    </row>
    <row r="30" spans="1:8">
      <c r="A30" s="4" t="s">
        <v>319</v>
      </c>
      <c r="E30" s="4" t="s">
        <v>320</v>
      </c>
    </row>
    <row r="31" spans="1:8">
      <c r="A31" s="4" t="s">
        <v>321</v>
      </c>
      <c r="B31" s="4" t="s">
        <v>336</v>
      </c>
    </row>
    <row r="32" spans="1:8">
      <c r="A32" s="4" t="s">
        <v>337</v>
      </c>
    </row>
    <row r="33" spans="1:8">
      <c r="A33" s="3" t="s">
        <v>313</v>
      </c>
    </row>
    <row r="34" spans="1:8">
      <c r="A34" s="4" t="s">
        <v>324</v>
      </c>
      <c r="B34" s="7" t="n">
        <v>413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8536</v>
      </c>
      <c r="C4" s="7" t="n">
        <v>56262</v>
      </c>
      <c r="D4" s="7" t="n">
        <v>115267</v>
      </c>
      <c r="E4" s="7" t="n">
        <v>112590</v>
      </c>
    </row>
    <row r="5" spans="1:5">
      <c r="A5" s="3" t="s">
        <v>70</v>
      </c>
    </row>
    <row r="6" spans="1:5">
      <c r="A6" s="4" t="s">
        <v>71</v>
      </c>
      <c r="B6" s="5" t="n">
        <v>26454</v>
      </c>
      <c r="C6" s="5" t="n">
        <v>25543</v>
      </c>
      <c r="D6" s="5" t="n">
        <v>51596</v>
      </c>
      <c r="E6" s="5" t="n">
        <v>51671</v>
      </c>
    </row>
    <row r="7" spans="1:5">
      <c r="A7" s="4" t="s">
        <v>72</v>
      </c>
      <c r="B7" s="5" t="n">
        <v>17438</v>
      </c>
      <c r="C7" s="5" t="n">
        <v>17586</v>
      </c>
      <c r="D7" s="5" t="n">
        <v>35531</v>
      </c>
      <c r="E7" s="5" t="n">
        <v>34926</v>
      </c>
    </row>
    <row r="8" spans="1:5">
      <c r="A8" s="4" t="s">
        <v>73</v>
      </c>
      <c r="B8" s="5" t="n">
        <v>9028</v>
      </c>
      <c r="C8" s="5" t="n">
        <v>8640</v>
      </c>
      <c r="D8" s="5" t="n">
        <v>17931</v>
      </c>
      <c r="E8" s="5" t="n">
        <v>17160</v>
      </c>
    </row>
    <row r="9" spans="1:5">
      <c r="A9" s="4" t="s">
        <v>74</v>
      </c>
      <c r="B9" s="5" t="n">
        <v>14</v>
      </c>
      <c r="C9" s="5" t="n">
        <v>128</v>
      </c>
      <c r="D9" s="5" t="n">
        <v>33</v>
      </c>
      <c r="E9" s="5" t="n">
        <v>152</v>
      </c>
    </row>
    <row r="10" spans="1:5">
      <c r="A10" s="4" t="s">
        <v>75</v>
      </c>
      <c r="B10" s="5" t="n">
        <v>52934</v>
      </c>
      <c r="C10" s="5" t="n">
        <v>51897</v>
      </c>
      <c r="D10" s="5" t="n">
        <v>105091</v>
      </c>
      <c r="E10" s="5" t="n">
        <v>103909</v>
      </c>
    </row>
    <row r="11" spans="1:5">
      <c r="A11" s="4" t="s">
        <v>76</v>
      </c>
      <c r="B11" s="5" t="n">
        <v>5602</v>
      </c>
      <c r="C11" s="5" t="n">
        <v>4365</v>
      </c>
      <c r="D11" s="5" t="n">
        <v>10176</v>
      </c>
      <c r="E11" s="5" t="n">
        <v>8681</v>
      </c>
    </row>
    <row r="12" spans="1:5">
      <c r="A12" s="3" t="s">
        <v>77</v>
      </c>
    </row>
    <row r="13" spans="1:5">
      <c r="A13" s="4" t="s">
        <v>78</v>
      </c>
      <c r="B13" s="5" t="n">
        <v>-3913</v>
      </c>
      <c r="C13" s="5" t="n">
        <v>-3852</v>
      </c>
      <c r="D13" s="5" t="n">
        <v>-7758</v>
      </c>
      <c r="E13" s="5" t="n">
        <v>-7721</v>
      </c>
    </row>
    <row r="14" spans="1:5">
      <c r="A14" s="4" t="s">
        <v>79</v>
      </c>
      <c r="B14" s="5" t="n">
        <v>-5158</v>
      </c>
      <c r="D14" s="5" t="n">
        <v>-7434</v>
      </c>
      <c r="E14" s="5" t="n">
        <v>-336</v>
      </c>
    </row>
    <row r="15" spans="1:5">
      <c r="A15" s="4" t="s">
        <v>80</v>
      </c>
      <c r="B15" s="5" t="n">
        <v>7</v>
      </c>
      <c r="C15" s="5" t="n">
        <v>6</v>
      </c>
      <c r="D15" s="5" t="n">
        <v>14</v>
      </c>
      <c r="E15" s="5" t="n">
        <v>11</v>
      </c>
    </row>
    <row r="16" spans="1:5">
      <c r="A16" s="4" t="s">
        <v>81</v>
      </c>
      <c r="B16" s="5" t="n">
        <v>-9064</v>
      </c>
      <c r="C16" s="5" t="n">
        <v>-3846</v>
      </c>
      <c r="D16" s="5" t="n">
        <v>-15178</v>
      </c>
      <c r="E16" s="5" t="n">
        <v>-8046</v>
      </c>
    </row>
    <row r="17" spans="1:5">
      <c r="A17" s="4" t="s">
        <v>82</v>
      </c>
      <c r="B17" s="5" t="n">
        <v>-3462</v>
      </c>
      <c r="C17" s="5" t="n">
        <v>519</v>
      </c>
      <c r="D17" s="5" t="n">
        <v>-5002</v>
      </c>
      <c r="E17" s="5" t="n">
        <v>635</v>
      </c>
    </row>
    <row r="18" spans="1:5">
      <c r="A18" s="4" t="s">
        <v>83</v>
      </c>
      <c r="B18" s="5" t="n">
        <v>632</v>
      </c>
      <c r="C18" s="5" t="n">
        <v>-236</v>
      </c>
      <c r="D18" s="5" t="n">
        <v>1464</v>
      </c>
      <c r="E18" s="5" t="n">
        <v>-299</v>
      </c>
    </row>
    <row r="19" spans="1:5">
      <c r="A19" s="4" t="s">
        <v>84</v>
      </c>
      <c r="B19" s="5" t="n">
        <v>-2830</v>
      </c>
      <c r="C19" s="5" t="n">
        <v>283</v>
      </c>
      <c r="D19" s="5" t="n">
        <v>-3538</v>
      </c>
      <c r="E19" s="5" t="n">
        <v>336</v>
      </c>
    </row>
    <row r="20" spans="1:5">
      <c r="A20" s="4" t="s">
        <v>85</v>
      </c>
      <c r="B20" s="5" t="n">
        <v>-32</v>
      </c>
      <c r="C20" s="5" t="n">
        <v>-34</v>
      </c>
      <c r="D20" s="5" t="n">
        <v>-64</v>
      </c>
      <c r="E20" s="5" t="n">
        <v>-67</v>
      </c>
    </row>
    <row r="21" spans="1:5">
      <c r="A21" s="4" t="s">
        <v>86</v>
      </c>
      <c r="B21" s="5" t="n">
        <v>-2798</v>
      </c>
      <c r="C21" s="5" t="n">
        <v>317</v>
      </c>
      <c r="D21" s="5" t="n">
        <v>-3474</v>
      </c>
      <c r="E21" s="5" t="n">
        <v>403</v>
      </c>
    </row>
    <row r="22" spans="1:5">
      <c r="A22" s="3" t="s">
        <v>87</v>
      </c>
    </row>
    <row r="23" spans="1:5">
      <c r="A23" s="4" t="s">
        <v>88</v>
      </c>
      <c r="B23" s="5" t="n">
        <v>29</v>
      </c>
      <c r="C23" s="5" t="n">
        <v>14</v>
      </c>
      <c r="D23" s="5" t="n">
        <v>58</v>
      </c>
      <c r="E23" s="5" t="n">
        <v>28</v>
      </c>
    </row>
    <row r="24" spans="1:5">
      <c r="A24" s="4" t="s">
        <v>89</v>
      </c>
      <c r="B24" s="5" t="n">
        <v>-12</v>
      </c>
      <c r="C24" s="5" t="n">
        <v>-6</v>
      </c>
      <c r="D24" s="5" t="n">
        <v>-24</v>
      </c>
      <c r="E24" s="5" t="n">
        <v>-15</v>
      </c>
    </row>
    <row r="25" spans="1:5">
      <c r="A25" s="4" t="s">
        <v>90</v>
      </c>
      <c r="B25" s="5" t="n">
        <v>154</v>
      </c>
      <c r="C25" s="5" t="n">
        <v>217</v>
      </c>
      <c r="D25" s="5" t="n">
        <v>308</v>
      </c>
      <c r="E25" s="5" t="n">
        <v>434</v>
      </c>
    </row>
    <row r="26" spans="1:5">
      <c r="A26" s="4" t="s">
        <v>89</v>
      </c>
      <c r="B26" s="5" t="n">
        <v>-63</v>
      </c>
      <c r="C26" s="5" t="n">
        <v>-89</v>
      </c>
      <c r="D26" s="5" t="n">
        <v>-126</v>
      </c>
      <c r="E26" s="5" t="n">
        <v>-178</v>
      </c>
    </row>
    <row r="27" spans="1:5">
      <c r="A27" s="4" t="s">
        <v>91</v>
      </c>
      <c r="B27" s="5" t="n">
        <v>131</v>
      </c>
      <c r="C27" s="5" t="n">
        <v>-49</v>
      </c>
      <c r="D27" s="5" t="n">
        <v>156</v>
      </c>
      <c r="E27" s="5" t="n">
        <v>-174</v>
      </c>
    </row>
    <row r="28" spans="1:5">
      <c r="A28" s="4" t="s">
        <v>89</v>
      </c>
      <c r="B28" s="5" t="n">
        <v>-54</v>
      </c>
      <c r="C28" s="5" t="n">
        <v>20</v>
      </c>
      <c r="D28" s="5" t="n">
        <v>-65</v>
      </c>
      <c r="E28" s="5" t="n">
        <v>71</v>
      </c>
    </row>
    <row r="29" spans="1:5">
      <c r="A29" s="4" t="s">
        <v>92</v>
      </c>
      <c r="B29" s="5" t="n">
        <v>24</v>
      </c>
      <c r="C29" s="5" t="n">
        <v>26</v>
      </c>
      <c r="D29" s="5" t="n">
        <v>49</v>
      </c>
      <c r="E29" s="5" t="n">
        <v>53</v>
      </c>
    </row>
    <row r="30" spans="1:5">
      <c r="A30" s="4" t="s">
        <v>89</v>
      </c>
      <c r="B30" s="5" t="n">
        <v>-10</v>
      </c>
      <c r="C30" s="5" t="n">
        <v>-11</v>
      </c>
      <c r="D30" s="5" t="n">
        <v>-20</v>
      </c>
      <c r="E30" s="5" t="n">
        <v>-22</v>
      </c>
    </row>
    <row r="31" spans="1:5">
      <c r="A31" s="4" t="s">
        <v>93</v>
      </c>
      <c r="B31" s="5" t="n">
        <v>199</v>
      </c>
      <c r="C31" s="5" t="n">
        <v>122</v>
      </c>
      <c r="D31" s="5" t="n">
        <v>336</v>
      </c>
      <c r="E31" s="5" t="n">
        <v>197</v>
      </c>
    </row>
    <row r="32" spans="1:5">
      <c r="A32" s="4" t="s">
        <v>94</v>
      </c>
      <c r="B32" s="5" t="n">
        <v>-2599</v>
      </c>
      <c r="C32" s="5" t="n">
        <v>439</v>
      </c>
      <c r="D32" s="5" t="n">
        <v>-3138</v>
      </c>
      <c r="E32" s="5" t="n">
        <v>600</v>
      </c>
    </row>
    <row r="33" spans="1:5">
      <c r="A33" s="4" t="s">
        <v>95</v>
      </c>
      <c r="B33" s="5" t="n">
        <v>-32</v>
      </c>
      <c r="C33" s="5" t="n">
        <v>-34</v>
      </c>
      <c r="D33" s="5" t="n">
        <v>-64</v>
      </c>
      <c r="E33" s="5" t="n">
        <v>-67</v>
      </c>
    </row>
    <row r="34" spans="1:5">
      <c r="A34" s="4" t="s">
        <v>96</v>
      </c>
      <c r="B34" s="5" t="n">
        <v>0</v>
      </c>
      <c r="C34" s="5" t="n">
        <v>0</v>
      </c>
      <c r="D34" s="5" t="n">
        <v>0</v>
      </c>
      <c r="E34" s="5" t="n">
        <v>0</v>
      </c>
    </row>
    <row r="35" spans="1:5">
      <c r="A35" s="4" t="s">
        <v>97</v>
      </c>
      <c r="B35" s="5" t="n">
        <v>-32</v>
      </c>
      <c r="C35" s="5" t="n">
        <v>-34</v>
      </c>
      <c r="D35" s="5" t="n">
        <v>-64</v>
      </c>
      <c r="E35" s="5" t="n">
        <v>-67</v>
      </c>
    </row>
    <row r="36" spans="1:5">
      <c r="A36" s="4" t="s">
        <v>98</v>
      </c>
      <c r="B36" s="7" t="n">
        <v>-2631</v>
      </c>
      <c r="C36" s="7" t="n">
        <v>405</v>
      </c>
      <c r="D36" s="7" t="n">
        <v>-3202</v>
      </c>
      <c r="E36" s="7" t="n">
        <v>533</v>
      </c>
    </row>
    <row r="37" spans="1:5">
      <c r="A37" s="3" t="s">
        <v>99</v>
      </c>
    </row>
    <row r="38" spans="1:5">
      <c r="A38" s="4" t="s">
        <v>100</v>
      </c>
      <c r="B38" s="8" t="n">
        <v>-0.05</v>
      </c>
      <c r="C38" s="8" t="n">
        <v>0.01</v>
      </c>
      <c r="D38" s="8" t="n">
        <v>-0.07000000000000001</v>
      </c>
      <c r="E38" s="8" t="n">
        <v>0.01</v>
      </c>
    </row>
    <row r="39" spans="1:5">
      <c r="A39" s="3" t="s">
        <v>101</v>
      </c>
    </row>
    <row r="40" spans="1:5">
      <c r="A40" s="4" t="s">
        <v>102</v>
      </c>
      <c r="B40" s="5" t="n">
        <v>52341</v>
      </c>
      <c r="C40" s="5" t="n">
        <v>51231</v>
      </c>
      <c r="D40" s="5" t="n">
        <v>52177</v>
      </c>
      <c r="E40" s="5" t="n">
        <v>50986</v>
      </c>
    </row>
    <row r="41" spans="1:5">
      <c r="A41" s="4" t="s">
        <v>103</v>
      </c>
      <c r="B41" s="5" t="n">
        <v>52341</v>
      </c>
      <c r="C41" s="5" t="n">
        <v>52138</v>
      </c>
      <c r="D41" s="5" t="n">
        <v>52177</v>
      </c>
      <c r="E41" s="5" t="n">
        <v>52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13</v>
      </c>
    </row>
    <row r="3" spans="1:3">
      <c r="A3" s="4" t="s">
        <v>37</v>
      </c>
      <c r="B3" s="7" t="n">
        <v>126</v>
      </c>
    </row>
    <row r="4" spans="1:3">
      <c r="A4" s="4" t="s">
        <v>339</v>
      </c>
      <c r="C4" s="7" t="n">
        <v>100</v>
      </c>
    </row>
    <row r="5" spans="1:3">
      <c r="A5" s="4" t="s">
        <v>340</v>
      </c>
    </row>
    <row r="6" spans="1:3">
      <c r="A6" s="3" t="s">
        <v>313</v>
      </c>
    </row>
    <row r="7" spans="1:3">
      <c r="A7" s="4" t="s">
        <v>37</v>
      </c>
      <c r="B7" s="7" t="n">
        <v>126</v>
      </c>
    </row>
    <row r="8" spans="1:3">
      <c r="A8" s="4" t="s">
        <v>339</v>
      </c>
      <c r="C8"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7" t="n">
        <v>137</v>
      </c>
    </row>
    <row r="4" spans="1:2">
      <c r="A4" s="4" t="s">
        <v>345</v>
      </c>
      <c r="B4" s="5" t="n">
        <v>11</v>
      </c>
    </row>
    <row r="5" spans="1:2">
      <c r="A5" s="4" t="s">
        <v>346</v>
      </c>
      <c r="B5" s="5" t="n">
        <v>-11</v>
      </c>
    </row>
    <row r="6" spans="1:2">
      <c r="A6" s="4" t="s">
        <v>347</v>
      </c>
      <c r="B6" s="5" t="n">
        <v>-11</v>
      </c>
    </row>
    <row r="7" spans="1:2">
      <c r="A7" s="4" t="s">
        <v>348</v>
      </c>
      <c r="B7" s="5" t="n">
        <v>126</v>
      </c>
    </row>
    <row r="8" spans="1:2">
      <c r="A8" s="4" t="s">
        <v>349</v>
      </c>
      <c r="B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C3" s="7" t="n">
        <v>100000</v>
      </c>
    </row>
    <row r="4" spans="1:3">
      <c r="A4" s="4" t="s">
        <v>353</v>
      </c>
    </row>
    <row r="5" spans="1:3">
      <c r="A5" s="3" t="s">
        <v>351</v>
      </c>
    </row>
    <row r="6" spans="1:3">
      <c r="A6" s="4" t="s">
        <v>354</v>
      </c>
      <c r="B6" s="7" t="n">
        <v>90000000</v>
      </c>
    </row>
    <row r="7" spans="1:3">
      <c r="A7" s="4" t="s">
        <v>352</v>
      </c>
      <c r="B7" s="7" t="n">
        <v>126000</v>
      </c>
    </row>
    <row r="8" spans="1:3">
      <c r="A8" s="4" t="s">
        <v>355</v>
      </c>
    </row>
    <row r="9" spans="1:3">
      <c r="A9" s="3" t="s">
        <v>351</v>
      </c>
    </row>
    <row r="10" spans="1:3">
      <c r="A10" s="4" t="s">
        <v>354</v>
      </c>
      <c r="C10" s="5" t="n">
        <v>42750000</v>
      </c>
    </row>
    <row r="11" spans="1:3">
      <c r="A11" s="4" t="s">
        <v>352</v>
      </c>
      <c r="C11"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357</v>
      </c>
    </row>
    <row r="4" spans="1:5">
      <c r="A4" s="4" t="s">
        <v>358</v>
      </c>
      <c r="B4" s="7" t="n">
        <v>131</v>
      </c>
      <c r="C4" s="7" t="n">
        <v>-49</v>
      </c>
      <c r="D4" s="7" t="n">
        <v>156</v>
      </c>
      <c r="E4" s="7" t="n">
        <v>-174</v>
      </c>
    </row>
    <row r="5" spans="1:5">
      <c r="A5" s="4" t="s">
        <v>359</v>
      </c>
    </row>
    <row r="6" spans="1:5">
      <c r="A6" s="3" t="s">
        <v>357</v>
      </c>
    </row>
    <row r="7" spans="1:5">
      <c r="A7" s="4" t="s">
        <v>360</v>
      </c>
      <c r="B7" s="5" t="n">
        <v>-24</v>
      </c>
      <c r="C7" s="5" t="n">
        <v>-26</v>
      </c>
      <c r="D7" s="5" t="n">
        <v>-49</v>
      </c>
      <c r="E7" s="5" t="n">
        <v>-53</v>
      </c>
    </row>
    <row r="8" spans="1:5">
      <c r="A8" s="4" t="s">
        <v>361</v>
      </c>
      <c r="B8" s="7" t="n">
        <v>0</v>
      </c>
      <c r="C8" s="7" t="n">
        <v>0</v>
      </c>
      <c r="D8" s="7" t="n">
        <v>0</v>
      </c>
      <c r="E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22240</v>
      </c>
      <c r="C3" s="7" t="n">
        <v>25062</v>
      </c>
    </row>
    <row r="4" spans="1:3">
      <c r="A4" s="4" t="s">
        <v>365</v>
      </c>
    </row>
    <row r="5" spans="1:3">
      <c r="A5" s="3" t="s">
        <v>363</v>
      </c>
    </row>
    <row r="6" spans="1:3">
      <c r="A6" s="4" t="s">
        <v>366</v>
      </c>
      <c r="B6" s="5" t="n">
        <v>24605</v>
      </c>
      <c r="C6" s="5" t="n">
        <v>26177</v>
      </c>
    </row>
    <row r="7" spans="1:3">
      <c r="A7" s="4" t="s">
        <v>367</v>
      </c>
      <c r="B7" s="5" t="n">
        <v>-2365</v>
      </c>
      <c r="C7" s="5" t="n">
        <v>-1115</v>
      </c>
    </row>
    <row r="8" spans="1:3">
      <c r="A8" s="4" t="s">
        <v>364</v>
      </c>
      <c r="B8" s="5" t="n">
        <v>22240</v>
      </c>
      <c r="C8" s="5" t="n">
        <v>25062</v>
      </c>
    </row>
    <row r="9" spans="1:3">
      <c r="A9" s="4" t="s">
        <v>368</v>
      </c>
    </row>
    <row r="10" spans="1:3">
      <c r="A10" s="3" t="s">
        <v>363</v>
      </c>
    </row>
    <row r="11" spans="1:3">
      <c r="A11" s="4" t="s">
        <v>366</v>
      </c>
      <c r="B11" s="5" t="n">
        <v>15210</v>
      </c>
      <c r="C11" s="5" t="n">
        <v>17511</v>
      </c>
    </row>
    <row r="12" spans="1:3">
      <c r="A12" s="4" t="s">
        <v>369</v>
      </c>
    </row>
    <row r="13" spans="1:3">
      <c r="A13" s="3" t="s">
        <v>363</v>
      </c>
    </row>
    <row r="14" spans="1:3">
      <c r="A14" s="4" t="s">
        <v>366</v>
      </c>
      <c r="B14" s="5" t="n">
        <v>5086</v>
      </c>
      <c r="C14" s="5" t="n">
        <v>4293</v>
      </c>
    </row>
    <row r="15" spans="1:3">
      <c r="A15" s="4" t="s">
        <v>370</v>
      </c>
    </row>
    <row r="16" spans="1:3">
      <c r="A16" s="3" t="s">
        <v>363</v>
      </c>
    </row>
    <row r="17" spans="1:3">
      <c r="A17" s="4" t="s">
        <v>366</v>
      </c>
      <c r="B17" s="7" t="n">
        <v>4309</v>
      </c>
      <c r="C17" s="7" t="n">
        <v>4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7</v>
      </c>
    </row>
    <row r="3" spans="1:3">
      <c r="A3" s="3" t="s">
        <v>363</v>
      </c>
    </row>
    <row r="4" spans="1:3">
      <c r="A4" s="4" t="s">
        <v>372</v>
      </c>
      <c r="B4" s="7" t="n">
        <v>1633</v>
      </c>
      <c r="C4" s="7" t="n">
        <v>77</v>
      </c>
    </row>
    <row r="5" spans="1:3">
      <c r="A5" s="4" t="s">
        <v>223</v>
      </c>
    </row>
    <row r="6" spans="1:3">
      <c r="A6" s="3" t="s">
        <v>363</v>
      </c>
    </row>
    <row r="7" spans="1:3">
      <c r="A7" s="4" t="s">
        <v>373</v>
      </c>
      <c r="B7" s="5" t="n">
        <v>1115</v>
      </c>
    </row>
    <row r="8" spans="1:3">
      <c r="A8" s="4" t="s">
        <v>372</v>
      </c>
      <c r="B8" s="5" t="n">
        <v>1633</v>
      </c>
    </row>
    <row r="9" spans="1:3">
      <c r="A9" s="4" t="s">
        <v>374</v>
      </c>
      <c r="B9" s="5" t="n">
        <v>0</v>
      </c>
    </row>
    <row r="10" spans="1:3">
      <c r="A10" s="4" t="s">
        <v>375</v>
      </c>
      <c r="B10" s="5" t="n">
        <v>-383</v>
      </c>
    </row>
    <row r="11" spans="1:3">
      <c r="A11" s="4" t="s">
        <v>376</v>
      </c>
      <c r="B11" s="7" t="n">
        <v>2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7</v>
      </c>
      <c r="B1" s="2" t="s">
        <v>66</v>
      </c>
    </row>
    <row r="2" spans="1:3">
      <c r="B2" s="2" t="s">
        <v>2</v>
      </c>
      <c r="C2" s="2" t="s">
        <v>378</v>
      </c>
    </row>
    <row r="3" spans="1:3">
      <c r="A3" s="3" t="s">
        <v>363</v>
      </c>
    </row>
    <row r="4" spans="1:3">
      <c r="A4" s="4" t="s">
        <v>379</v>
      </c>
      <c r="C4" s="4" t="s">
        <v>380</v>
      </c>
    </row>
    <row r="5" spans="1:3">
      <c r="A5" s="4" t="s">
        <v>381</v>
      </c>
      <c r="B5" s="7" t="n">
        <v>1102</v>
      </c>
    </row>
    <row r="6" spans="1:3">
      <c r="A6" s="4" t="s">
        <v>382</v>
      </c>
    </row>
    <row r="7" spans="1:3">
      <c r="A7" s="3" t="s">
        <v>363</v>
      </c>
    </row>
    <row r="8" spans="1:3">
      <c r="A8" s="4" t="s">
        <v>383</v>
      </c>
      <c r="B8" s="7" t="n">
        <v>4233</v>
      </c>
    </row>
    <row r="9" spans="1:3">
      <c r="A9" s="4" t="s">
        <v>384</v>
      </c>
    </row>
    <row r="10" spans="1:3">
      <c r="A10" s="3" t="s">
        <v>363</v>
      </c>
    </row>
    <row r="11" spans="1:3">
      <c r="A11" s="4" t="s">
        <v>385</v>
      </c>
      <c r="C11" s="7" t="n">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170</v>
      </c>
    </row>
    <row r="3" spans="1:3">
      <c r="A3" s="4" t="s">
        <v>387</v>
      </c>
      <c r="B3" s="7" t="n">
        <v>10836</v>
      </c>
      <c r="C3" s="7" t="n">
        <v>14395</v>
      </c>
    </row>
    <row r="4" spans="1:3">
      <c r="A4" s="4" t="s">
        <v>388</v>
      </c>
      <c r="B4" s="5" t="n">
        <v>9940</v>
      </c>
      <c r="C4" s="5" t="n">
        <v>13782</v>
      </c>
    </row>
    <row r="5" spans="1:3">
      <c r="A5" s="4" t="s">
        <v>389</v>
      </c>
      <c r="B5" s="5" t="n">
        <v>5432</v>
      </c>
      <c r="C5" s="5" t="n">
        <v>4502</v>
      </c>
    </row>
    <row r="6" spans="1:3">
      <c r="A6" s="4" t="s">
        <v>390</v>
      </c>
      <c r="B6" s="5" t="n">
        <v>160</v>
      </c>
      <c r="C6" s="5" t="n">
        <v>1026</v>
      </c>
    </row>
    <row r="7" spans="1:3">
      <c r="A7" s="4" t="s">
        <v>391</v>
      </c>
      <c r="B7" s="5" t="n">
        <v>4549</v>
      </c>
      <c r="C7" s="5" t="n">
        <v>4475</v>
      </c>
    </row>
    <row r="8" spans="1:3">
      <c r="A8" s="4" t="s">
        <v>392</v>
      </c>
      <c r="B8" s="7" t="n">
        <v>30917</v>
      </c>
      <c r="C8" s="7" t="n">
        <v>38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59</v>
      </c>
    </row>
    <row r="3" spans="1:3">
      <c r="A3" s="4" t="s">
        <v>394</v>
      </c>
      <c r="B3" s="7" t="n">
        <v>4319</v>
      </c>
      <c r="C3" s="7" t="n">
        <v>4136</v>
      </c>
    </row>
    <row r="4" spans="1:3">
      <c r="A4" s="4" t="s">
        <v>395</v>
      </c>
      <c r="B4" s="5" t="n">
        <v>32</v>
      </c>
      <c r="C4" s="5" t="n">
        <v>31</v>
      </c>
    </row>
    <row r="5" spans="1:3">
      <c r="A5" s="4" t="s">
        <v>42</v>
      </c>
      <c r="B5" s="7" t="n">
        <v>4351</v>
      </c>
      <c r="C5" s="7" t="n">
        <v>4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v>
      </c>
      <c r="C1" s="2" t="s">
        <v>397</v>
      </c>
      <c r="D1" s="2" t="s">
        <v>311</v>
      </c>
      <c r="E1" s="2" t="s">
        <v>398</v>
      </c>
      <c r="F1" s="2" t="s">
        <v>25</v>
      </c>
    </row>
    <row r="2" spans="1:6">
      <c r="A2" s="3" t="s">
        <v>399</v>
      </c>
    </row>
    <row r="3" spans="1:6">
      <c r="A3" s="4" t="s">
        <v>400</v>
      </c>
      <c r="B3" s="7" t="n">
        <v>3956</v>
      </c>
      <c r="F3" s="7" t="n">
        <v>3325</v>
      </c>
    </row>
    <row r="4" spans="1:6">
      <c r="A4" s="4" t="s">
        <v>401</v>
      </c>
      <c r="B4" s="5" t="n">
        <v>187666</v>
      </c>
      <c r="F4" s="5" t="n">
        <v>179599</v>
      </c>
    </row>
    <row r="5" spans="1:6">
      <c r="A5" s="4" t="s">
        <v>401</v>
      </c>
      <c r="B5" s="5" t="n">
        <v>187666</v>
      </c>
      <c r="F5" s="5" t="n">
        <v>179599</v>
      </c>
    </row>
    <row r="6" spans="1:6">
      <c r="A6" s="4" t="s">
        <v>402</v>
      </c>
      <c r="B6" s="5" t="n">
        <v>-15958</v>
      </c>
      <c r="F6" s="5" t="n">
        <v>-1973</v>
      </c>
    </row>
    <row r="7" spans="1:6">
      <c r="A7" s="4" t="s">
        <v>44</v>
      </c>
      <c r="B7" s="5" t="n">
        <v>171708</v>
      </c>
      <c r="F7" s="5" t="n">
        <v>177626</v>
      </c>
    </row>
    <row r="8" spans="1:6">
      <c r="A8" s="4" t="s">
        <v>329</v>
      </c>
    </row>
    <row r="9" spans="1:6">
      <c r="A9" s="3" t="s">
        <v>399</v>
      </c>
    </row>
    <row r="10" spans="1:6">
      <c r="A10" s="4" t="s">
        <v>316</v>
      </c>
      <c r="B10" s="5" t="n">
        <v>180000</v>
      </c>
    </row>
    <row r="11" spans="1:6">
      <c r="A11" s="4" t="s">
        <v>403</v>
      </c>
      <c r="B11" s="5" t="n">
        <v>-3000</v>
      </c>
      <c r="E11" s="7" t="n">
        <v>-3172</v>
      </c>
    </row>
    <row r="12" spans="1:6">
      <c r="A12" s="4" t="s">
        <v>404</v>
      </c>
      <c r="B12" s="5" t="n">
        <v>-3176</v>
      </c>
    </row>
    <row r="13" spans="1:6">
      <c r="A13" s="4" t="s">
        <v>334</v>
      </c>
    </row>
    <row r="14" spans="1:6">
      <c r="A14" s="3" t="s">
        <v>399</v>
      </c>
    </row>
    <row r="15" spans="1:6">
      <c r="A15" s="4" t="s">
        <v>316</v>
      </c>
      <c r="F15" s="5" t="n">
        <v>86750</v>
      </c>
    </row>
    <row r="16" spans="1:6">
      <c r="A16" s="4" t="s">
        <v>404</v>
      </c>
      <c r="F16" s="5" t="n">
        <v>-1738</v>
      </c>
    </row>
    <row r="17" spans="1:6">
      <c r="A17" s="4" t="s">
        <v>333</v>
      </c>
    </row>
    <row r="18" spans="1:6">
      <c r="A18" s="3" t="s">
        <v>399</v>
      </c>
    </row>
    <row r="19" spans="1:6">
      <c r="A19" s="4" t="s">
        <v>405</v>
      </c>
      <c r="B19" s="5" t="n">
        <v>10044</v>
      </c>
      <c r="C19" s="7" t="n">
        <v>10044</v>
      </c>
      <c r="D19" s="7" t="n">
        <v>94000</v>
      </c>
      <c r="F19" s="5" t="n">
        <v>94000</v>
      </c>
    </row>
    <row r="20" spans="1:6">
      <c r="A20" s="4" t="s">
        <v>403</v>
      </c>
      <c r="B20" s="5" t="n">
        <v>-131</v>
      </c>
      <c r="F20" s="5" t="n">
        <v>-2271</v>
      </c>
    </row>
    <row r="21" spans="1:6">
      <c r="A21" s="4" t="s">
        <v>404</v>
      </c>
      <c r="B21" s="5" t="n">
        <v>-27</v>
      </c>
      <c r="F21" s="5" t="n">
        <v>-467</v>
      </c>
    </row>
    <row r="22" spans="1:6">
      <c r="A22" s="4" t="s">
        <v>401</v>
      </c>
      <c r="B22" s="5" t="n">
        <v>9913</v>
      </c>
      <c r="F22" s="5" t="n">
        <v>91729</v>
      </c>
    </row>
    <row r="23" spans="1:6">
      <c r="A23" s="4" t="s">
        <v>401</v>
      </c>
      <c r="B23" s="7" t="n">
        <v>9913</v>
      </c>
      <c r="F23" s="7" t="n">
        <v>91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46"/>
    <col customWidth="1" max="7" min="7" width="33"/>
  </cols>
  <sheetData>
    <row r="1" spans="1:7">
      <c r="A1" s="1" t="s">
        <v>104</v>
      </c>
      <c r="B1" s="2" t="s">
        <v>105</v>
      </c>
      <c r="C1" s="2" t="s">
        <v>106</v>
      </c>
      <c r="D1" s="2" t="s">
        <v>107</v>
      </c>
      <c r="E1" s="2" t="s">
        <v>108</v>
      </c>
      <c r="F1" s="2" t="s">
        <v>109</v>
      </c>
      <c r="G1" s="2" t="s">
        <v>110</v>
      </c>
    </row>
    <row r="2" spans="1:7">
      <c r="A2" s="4" t="s">
        <v>111</v>
      </c>
      <c r="B2" s="7" t="n">
        <v>158876</v>
      </c>
      <c r="C2" s="7" t="n">
        <v>515</v>
      </c>
      <c r="D2" s="7" t="n">
        <v>159474</v>
      </c>
      <c r="E2" s="7" t="n">
        <v>752</v>
      </c>
      <c r="F2" s="7" t="n">
        <v>-2910</v>
      </c>
      <c r="G2" s="7" t="n">
        <v>1045</v>
      </c>
    </row>
    <row r="3" spans="1:7">
      <c r="A3" s="4" t="s">
        <v>112</v>
      </c>
      <c r="C3" s="5" t="n">
        <v>51477</v>
      </c>
    </row>
    <row r="4" spans="1:7">
      <c r="A4" s="4" t="s">
        <v>98</v>
      </c>
      <c r="B4" s="5" t="n">
        <v>-3202</v>
      </c>
      <c r="E4" s="5" t="n">
        <v>-3474</v>
      </c>
      <c r="F4" s="5" t="n">
        <v>336</v>
      </c>
      <c r="G4" s="5" t="n">
        <v>-64</v>
      </c>
    </row>
    <row r="5" spans="1:7">
      <c r="A5" s="4" t="s">
        <v>113</v>
      </c>
      <c r="B5" s="5" t="n">
        <v>67</v>
      </c>
      <c r="D5" s="5" t="n">
        <v>-1278</v>
      </c>
      <c r="E5" s="5" t="n">
        <v>1345</v>
      </c>
    </row>
    <row r="6" spans="1:7">
      <c r="A6" s="4" t="s">
        <v>114</v>
      </c>
      <c r="B6" s="5" t="n">
        <v>581</v>
      </c>
      <c r="D6" s="5" t="n">
        <v>581</v>
      </c>
    </row>
    <row r="7" spans="1:7">
      <c r="A7" s="4" t="s">
        <v>115</v>
      </c>
      <c r="B7" s="5" t="n">
        <v>-359</v>
      </c>
      <c r="D7" s="5" t="n">
        <v>-359</v>
      </c>
    </row>
    <row r="8" spans="1:7">
      <c r="A8" s="4" t="s">
        <v>116</v>
      </c>
      <c r="B8" s="5" t="n">
        <v>-599</v>
      </c>
      <c r="D8" s="5" t="n">
        <v>-599</v>
      </c>
    </row>
    <row r="9" spans="1:7">
      <c r="A9" s="4" t="s">
        <v>117</v>
      </c>
      <c r="B9" s="5" t="n">
        <v>119</v>
      </c>
      <c r="C9" s="7" t="n">
        <v>9</v>
      </c>
      <c r="D9" s="5" t="n">
        <v>110</v>
      </c>
    </row>
    <row r="10" spans="1:7">
      <c r="A10" s="4" t="s">
        <v>118</v>
      </c>
      <c r="C10" s="5" t="n">
        <v>958</v>
      </c>
    </row>
    <row r="11" spans="1:7">
      <c r="A11" s="4" t="s">
        <v>119</v>
      </c>
      <c r="B11" s="7" t="n">
        <v>155483</v>
      </c>
      <c r="C11" s="7" t="n">
        <v>524</v>
      </c>
      <c r="D11" s="7" t="n">
        <v>157929</v>
      </c>
      <c r="E11" s="7" t="n">
        <v>-1377</v>
      </c>
      <c r="F11" s="7" t="n">
        <v>-2574</v>
      </c>
      <c r="G11" s="7" t="n">
        <v>981</v>
      </c>
    </row>
    <row r="12" spans="1:7">
      <c r="A12" s="4" t="s">
        <v>120</v>
      </c>
      <c r="C12" s="5" t="n">
        <v>524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06</v>
      </c>
      <c r="B1" s="2" t="s">
        <v>310</v>
      </c>
      <c r="C1" s="2" t="s">
        <v>2</v>
      </c>
      <c r="D1" s="2" t="s">
        <v>311</v>
      </c>
      <c r="E1" s="2" t="s">
        <v>312</v>
      </c>
    </row>
    <row r="2" spans="1:5">
      <c r="A2" s="3" t="s">
        <v>399</v>
      </c>
    </row>
    <row r="3" spans="1:5">
      <c r="A3" s="4" t="s">
        <v>314</v>
      </c>
      <c r="C3" s="4" t="s">
        <v>315</v>
      </c>
    </row>
    <row r="4" spans="1:5">
      <c r="A4" s="4" t="s">
        <v>329</v>
      </c>
    </row>
    <row r="5" spans="1:5">
      <c r="A5" s="3" t="s">
        <v>399</v>
      </c>
    </row>
    <row r="6" spans="1:5">
      <c r="A6" s="4" t="s">
        <v>407</v>
      </c>
      <c r="C6" s="4" t="s">
        <v>408</v>
      </c>
    </row>
    <row r="7" spans="1:5">
      <c r="A7" s="4" t="s">
        <v>409</v>
      </c>
      <c r="C7" s="4" t="s">
        <v>410</v>
      </c>
    </row>
    <row r="8" spans="1:5">
      <c r="A8" s="4" t="s">
        <v>334</v>
      </c>
    </row>
    <row r="9" spans="1:5">
      <c r="A9" s="3" t="s">
        <v>399</v>
      </c>
    </row>
    <row r="10" spans="1:5">
      <c r="A10" s="4" t="s">
        <v>407</v>
      </c>
      <c r="C10" s="4" t="s">
        <v>411</v>
      </c>
    </row>
    <row r="11" spans="1:5">
      <c r="A11" s="4" t="s">
        <v>409</v>
      </c>
      <c r="C11" s="4" t="s">
        <v>412</v>
      </c>
    </row>
    <row r="12" spans="1:5">
      <c r="A12" s="4" t="s">
        <v>333</v>
      </c>
    </row>
    <row r="13" spans="1:5">
      <c r="A13" s="3" t="s">
        <v>399</v>
      </c>
    </row>
    <row r="14" spans="1:5">
      <c r="A14" s="4" t="s">
        <v>314</v>
      </c>
      <c r="B14" s="4" t="s">
        <v>315</v>
      </c>
      <c r="C14" s="4" t="s">
        <v>315</v>
      </c>
      <c r="D14" s="4" t="s">
        <v>315</v>
      </c>
      <c r="E14" s="4" t="s">
        <v>315</v>
      </c>
    </row>
    <row r="15" spans="1:5">
      <c r="A15" s="4" t="s">
        <v>409</v>
      </c>
      <c r="B15" s="4" t="s">
        <v>413</v>
      </c>
      <c r="C15"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2</v>
      </c>
    </row>
    <row r="2" spans="1:2">
      <c r="A2" s="3" t="s">
        <v>173</v>
      </c>
    </row>
    <row r="3" spans="1:2">
      <c r="A3" s="4" t="s">
        <v>416</v>
      </c>
      <c r="B3" s="7" t="n">
        <v>2602</v>
      </c>
    </row>
    <row r="4" spans="1:2">
      <c r="A4" s="4" t="s">
        <v>417</v>
      </c>
      <c r="B4" s="5" t="n">
        <v>16880</v>
      </c>
    </row>
    <row r="5" spans="1:2">
      <c r="A5" s="4" t="s">
        <v>418</v>
      </c>
      <c r="B5" s="5" t="n">
        <v>6639</v>
      </c>
    </row>
    <row r="6" spans="1:2">
      <c r="A6" s="4" t="s">
        <v>419</v>
      </c>
      <c r="B6" s="5" t="n">
        <v>8902</v>
      </c>
    </row>
    <row r="7" spans="1:2">
      <c r="A7" s="4" t="s">
        <v>420</v>
      </c>
      <c r="B7" s="5" t="n">
        <v>16267</v>
      </c>
    </row>
    <row r="8" spans="1:2">
      <c r="A8" s="4" t="s">
        <v>421</v>
      </c>
      <c r="B8" s="5" t="n">
        <v>86483</v>
      </c>
    </row>
    <row r="9" spans="1:2">
      <c r="A9" s="4" t="s">
        <v>422</v>
      </c>
      <c r="B9" s="5" t="n">
        <v>56227</v>
      </c>
    </row>
    <row r="10" spans="1:2">
      <c r="A10" s="4" t="s">
        <v>105</v>
      </c>
      <c r="B10" s="7" t="n">
        <v>19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8</v>
      </c>
    </row>
    <row r="2" spans="1:3">
      <c r="A2" s="3" t="s">
        <v>399</v>
      </c>
    </row>
    <row r="3" spans="1:3">
      <c r="A3" s="4" t="s">
        <v>424</v>
      </c>
      <c r="B3" s="7" t="n">
        <v>15000000</v>
      </c>
      <c r="C3" s="7" t="n">
        <v>15000000</v>
      </c>
    </row>
    <row r="4" spans="1:3">
      <c r="A4" s="4" t="s">
        <v>425</v>
      </c>
      <c r="B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426</v>
      </c>
      <c r="B1" s="2" t="s">
        <v>310</v>
      </c>
      <c r="C1" s="2" t="s">
        <v>311</v>
      </c>
      <c r="D1" s="2" t="s">
        <v>398</v>
      </c>
      <c r="E1" s="2" t="s">
        <v>2</v>
      </c>
      <c r="F1" s="2" t="s">
        <v>397</v>
      </c>
      <c r="G1" s="2" t="s">
        <v>312</v>
      </c>
      <c r="H1" s="2" t="s">
        <v>25</v>
      </c>
    </row>
    <row r="2" spans="1:8">
      <c r="A2" s="3" t="s">
        <v>399</v>
      </c>
    </row>
    <row r="3" spans="1:8">
      <c r="A3" s="4" t="s">
        <v>314</v>
      </c>
      <c r="E3" s="4" t="s">
        <v>315</v>
      </c>
    </row>
    <row r="4" spans="1:8">
      <c r="A4" s="4" t="s">
        <v>329</v>
      </c>
    </row>
    <row r="5" spans="1:8">
      <c r="A5" s="3" t="s">
        <v>399</v>
      </c>
    </row>
    <row r="6" spans="1:8">
      <c r="A6" s="4" t="s">
        <v>424</v>
      </c>
      <c r="D6" s="7" t="n">
        <v>15000000</v>
      </c>
      <c r="E6" s="7" t="n">
        <v>15000000</v>
      </c>
    </row>
    <row r="7" spans="1:8">
      <c r="A7" s="4" t="s">
        <v>427</v>
      </c>
      <c r="D7" s="5" t="n">
        <v>176828000</v>
      </c>
    </row>
    <row r="8" spans="1:8">
      <c r="A8" s="4" t="s">
        <v>428</v>
      </c>
      <c r="D8" s="5" t="n">
        <v>8955000</v>
      </c>
    </row>
    <row r="9" spans="1:8">
      <c r="A9" s="4" t="s">
        <v>429</v>
      </c>
      <c r="C9" s="7" t="n">
        <v>6528000</v>
      </c>
    </row>
    <row r="10" spans="1:8">
      <c r="A10" s="4" t="s">
        <v>430</v>
      </c>
      <c r="D10" s="5" t="n">
        <v>3172000</v>
      </c>
      <c r="E10" s="7" t="n">
        <v>3000000</v>
      </c>
    </row>
    <row r="11" spans="1:8">
      <c r="A11" s="4" t="s">
        <v>431</v>
      </c>
      <c r="C11" s="5" t="n">
        <v>3451000</v>
      </c>
    </row>
    <row r="12" spans="1:8">
      <c r="A12" s="4" t="s">
        <v>409</v>
      </c>
      <c r="E12" s="4" t="s">
        <v>410</v>
      </c>
    </row>
    <row r="13" spans="1:8">
      <c r="A13" s="4" t="s">
        <v>330</v>
      </c>
      <c r="E13" s="7" t="n">
        <v>90000000</v>
      </c>
    </row>
    <row r="14" spans="1:8">
      <c r="A14" s="4" t="s">
        <v>331</v>
      </c>
      <c r="E14" s="4" t="s">
        <v>332</v>
      </c>
    </row>
    <row r="15" spans="1:8">
      <c r="A15" s="4" t="s">
        <v>432</v>
      </c>
    </row>
    <row r="16" spans="1:8">
      <c r="A16" s="3" t="s">
        <v>399</v>
      </c>
    </row>
    <row r="17" spans="1:8">
      <c r="A17" s="4" t="s">
        <v>433</v>
      </c>
      <c r="D17" s="5" t="n">
        <v>120000000</v>
      </c>
    </row>
    <row r="18" spans="1:8">
      <c r="A18" s="4" t="s">
        <v>434</v>
      </c>
      <c r="D18" s="5" t="n">
        <v>1500000</v>
      </c>
    </row>
    <row r="19" spans="1:8">
      <c r="A19" s="4" t="s">
        <v>435</v>
      </c>
      <c r="D19" s="5" t="n">
        <v>2250000</v>
      </c>
    </row>
    <row r="20" spans="1:8">
      <c r="A20" s="4" t="s">
        <v>436</v>
      </c>
      <c r="D20" s="7" t="n">
        <v>4000000</v>
      </c>
    </row>
    <row r="21" spans="1:8">
      <c r="A21" s="4" t="s">
        <v>409</v>
      </c>
      <c r="D21" s="4" t="s">
        <v>437</v>
      </c>
    </row>
    <row r="22" spans="1:8">
      <c r="A22" s="4" t="s">
        <v>438</v>
      </c>
    </row>
    <row r="23" spans="1:8">
      <c r="A23" s="3" t="s">
        <v>399</v>
      </c>
    </row>
    <row r="24" spans="1:8">
      <c r="A24" s="4" t="s">
        <v>439</v>
      </c>
      <c r="D24" s="4" t="s">
        <v>440</v>
      </c>
    </row>
    <row r="25" spans="1:8">
      <c r="A25" s="4" t="s">
        <v>441</v>
      </c>
    </row>
    <row r="26" spans="1:8">
      <c r="A26" s="3" t="s">
        <v>399</v>
      </c>
    </row>
    <row r="27" spans="1:8">
      <c r="A27" s="4" t="s">
        <v>442</v>
      </c>
      <c r="D27" s="4" t="s">
        <v>320</v>
      </c>
    </row>
    <row r="28" spans="1:8">
      <c r="A28" s="4" t="s">
        <v>443</v>
      </c>
    </row>
    <row r="29" spans="1:8">
      <c r="A29" s="3" t="s">
        <v>399</v>
      </c>
    </row>
    <row r="30" spans="1:8">
      <c r="A30" s="4" t="s">
        <v>433</v>
      </c>
      <c r="D30" s="7" t="n">
        <v>60000000</v>
      </c>
    </row>
    <row r="31" spans="1:8">
      <c r="A31" s="4" t="s">
        <v>409</v>
      </c>
      <c r="E31" s="4" t="s">
        <v>410</v>
      </c>
    </row>
    <row r="32" spans="1:8">
      <c r="A32" s="4" t="s">
        <v>444</v>
      </c>
      <c r="D32" s="5" t="n">
        <v>150000</v>
      </c>
    </row>
    <row r="33" spans="1:8">
      <c r="A33" s="4" t="s">
        <v>445</v>
      </c>
      <c r="D33" s="7" t="n">
        <v>600000</v>
      </c>
    </row>
    <row r="34" spans="1:8">
      <c r="A34" s="4" t="s">
        <v>446</v>
      </c>
    </row>
    <row r="35" spans="1:8">
      <c r="A35" s="3" t="s">
        <v>399</v>
      </c>
    </row>
    <row r="36" spans="1:8">
      <c r="A36" s="4" t="s">
        <v>439</v>
      </c>
      <c r="D36" s="4" t="s">
        <v>440</v>
      </c>
    </row>
    <row r="37" spans="1:8">
      <c r="A37" s="4" t="s">
        <v>447</v>
      </c>
    </row>
    <row r="38" spans="1:8">
      <c r="A38" s="3" t="s">
        <v>399</v>
      </c>
    </row>
    <row r="39" spans="1:8">
      <c r="A39" s="4" t="s">
        <v>442</v>
      </c>
      <c r="D39" s="4" t="s">
        <v>448</v>
      </c>
    </row>
    <row r="40" spans="1:8">
      <c r="A40" s="4" t="s">
        <v>449</v>
      </c>
    </row>
    <row r="41" spans="1:8">
      <c r="A41" s="3" t="s">
        <v>399</v>
      </c>
    </row>
    <row r="42" spans="1:8">
      <c r="A42" s="4" t="s">
        <v>442</v>
      </c>
      <c r="D42" s="4" t="s">
        <v>450</v>
      </c>
    </row>
    <row r="43" spans="1:8">
      <c r="A43" s="4" t="s">
        <v>451</v>
      </c>
    </row>
    <row r="44" spans="1:8">
      <c r="A44" s="3" t="s">
        <v>399</v>
      </c>
    </row>
    <row r="45" spans="1:8">
      <c r="A45" s="4" t="s">
        <v>442</v>
      </c>
      <c r="D45" s="4" t="s">
        <v>452</v>
      </c>
    </row>
    <row r="46" spans="1:8">
      <c r="A46" s="4" t="s">
        <v>453</v>
      </c>
    </row>
    <row r="47" spans="1:8">
      <c r="A47" s="3" t="s">
        <v>399</v>
      </c>
    </row>
    <row r="48" spans="1:8">
      <c r="A48" s="4" t="s">
        <v>424</v>
      </c>
      <c r="D48" s="7" t="n">
        <v>15000000</v>
      </c>
    </row>
    <row r="49" spans="1:8">
      <c r="A49" s="4" t="s">
        <v>454</v>
      </c>
    </row>
    <row r="50" spans="1:8">
      <c r="A50" s="3" t="s">
        <v>399</v>
      </c>
    </row>
    <row r="51" spans="1:8">
      <c r="A51" s="4" t="s">
        <v>439</v>
      </c>
      <c r="D51" s="4" t="s">
        <v>440</v>
      </c>
    </row>
    <row r="52" spans="1:8">
      <c r="A52" s="4" t="s">
        <v>455</v>
      </c>
    </row>
    <row r="53" spans="1:8">
      <c r="A53" s="3" t="s">
        <v>399</v>
      </c>
    </row>
    <row r="54" spans="1:8">
      <c r="A54" s="4" t="s">
        <v>442</v>
      </c>
      <c r="D54" s="4" t="s">
        <v>320</v>
      </c>
    </row>
    <row r="55" spans="1:8">
      <c r="A55" s="4" t="s">
        <v>334</v>
      </c>
    </row>
    <row r="56" spans="1:8">
      <c r="A56" s="3" t="s">
        <v>399</v>
      </c>
    </row>
    <row r="57" spans="1:8">
      <c r="A57" s="4" t="s">
        <v>456</v>
      </c>
      <c r="C57" s="5" t="n">
        <v>88135000</v>
      </c>
    </row>
    <row r="58" spans="1:8">
      <c r="A58" s="4" t="s">
        <v>409</v>
      </c>
      <c r="E58" s="4" t="s">
        <v>412</v>
      </c>
    </row>
    <row r="59" spans="1:8">
      <c r="A59" s="4" t="s">
        <v>333</v>
      </c>
    </row>
    <row r="60" spans="1:8">
      <c r="A60" s="3" t="s">
        <v>399</v>
      </c>
    </row>
    <row r="61" spans="1:8">
      <c r="A61" s="4" t="s">
        <v>405</v>
      </c>
      <c r="C61" s="7" t="n">
        <v>94000000</v>
      </c>
      <c r="E61" s="7" t="n">
        <v>10044000</v>
      </c>
      <c r="F61" s="7" t="n">
        <v>10044000</v>
      </c>
      <c r="H61" s="7" t="n">
        <v>94000000</v>
      </c>
    </row>
    <row r="62" spans="1:8">
      <c r="A62" s="4" t="s">
        <v>314</v>
      </c>
      <c r="B62" s="4" t="s">
        <v>315</v>
      </c>
      <c r="C62" s="4" t="s">
        <v>315</v>
      </c>
      <c r="E62" s="4" t="s">
        <v>315</v>
      </c>
      <c r="G62" s="4" t="s">
        <v>315</v>
      </c>
    </row>
    <row r="63" spans="1:8">
      <c r="A63" s="4" t="s">
        <v>429</v>
      </c>
      <c r="F63" s="7" t="n">
        <v>487000</v>
      </c>
    </row>
    <row r="64" spans="1:8">
      <c r="A64" s="4" t="s">
        <v>430</v>
      </c>
      <c r="E64" s="7" t="n">
        <v>131000</v>
      </c>
      <c r="H64" s="7" t="n">
        <v>2271000</v>
      </c>
    </row>
    <row r="65" spans="1:8">
      <c r="A65" s="4" t="s">
        <v>431</v>
      </c>
      <c r="C65" s="7" t="n">
        <v>197000</v>
      </c>
    </row>
    <row r="66" spans="1:8">
      <c r="A66" s="4" t="s">
        <v>409</v>
      </c>
      <c r="B66" s="4" t="s">
        <v>413</v>
      </c>
      <c r="E66" s="4" t="s">
        <v>4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311</v>
      </c>
      <c r="C1" s="2" t="s">
        <v>2</v>
      </c>
      <c r="D1" s="2" t="s">
        <v>2</v>
      </c>
      <c r="E1" s="2" t="s">
        <v>67</v>
      </c>
    </row>
    <row r="2" spans="1:5">
      <c r="A2" s="3" t="s">
        <v>399</v>
      </c>
    </row>
    <row r="3" spans="1:5">
      <c r="A3" s="4" t="s">
        <v>79</v>
      </c>
      <c r="C3" s="7" t="n">
        <v>5158</v>
      </c>
      <c r="D3" s="7" t="n">
        <v>7434</v>
      </c>
      <c r="E3" s="7" t="n">
        <v>336</v>
      </c>
    </row>
    <row r="4" spans="1:5">
      <c r="A4" s="4" t="s">
        <v>458</v>
      </c>
    </row>
    <row r="5" spans="1:5">
      <c r="A5" s="3" t="s">
        <v>399</v>
      </c>
    </row>
    <row r="6" spans="1:5">
      <c r="A6" s="4" t="s">
        <v>316</v>
      </c>
      <c r="B6" s="7" t="n">
        <v>86750</v>
      </c>
    </row>
    <row r="7" spans="1:5">
      <c r="A7" s="4" t="s">
        <v>459</v>
      </c>
      <c r="B7" s="5" t="n">
        <v>1385</v>
      </c>
    </row>
    <row r="8" spans="1:5">
      <c r="A8" s="4" t="s">
        <v>79</v>
      </c>
      <c r="B8" s="7" t="n">
        <v>22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60</v>
      </c>
      <c r="B1" s="2" t="s">
        <v>397</v>
      </c>
      <c r="C1" s="2" t="s">
        <v>310</v>
      </c>
      <c r="D1" s="2" t="s">
        <v>2</v>
      </c>
      <c r="E1" s="2" t="s">
        <v>2</v>
      </c>
      <c r="F1" s="2" t="s">
        <v>67</v>
      </c>
      <c r="G1" s="2" t="s">
        <v>311</v>
      </c>
      <c r="H1" s="2" t="s">
        <v>312</v>
      </c>
      <c r="I1" s="2" t="s">
        <v>25</v>
      </c>
    </row>
    <row r="2" spans="1:9">
      <c r="A2" s="3" t="s">
        <v>399</v>
      </c>
    </row>
    <row r="3" spans="1:9">
      <c r="A3" s="4" t="s">
        <v>314</v>
      </c>
      <c r="D3" s="4" t="s">
        <v>315</v>
      </c>
      <c r="E3" s="4" t="s">
        <v>315</v>
      </c>
    </row>
    <row r="4" spans="1:9">
      <c r="A4" s="4" t="s">
        <v>27</v>
      </c>
      <c r="D4" s="7" t="n">
        <v>12982000</v>
      </c>
      <c r="E4" s="7" t="n">
        <v>12982000</v>
      </c>
      <c r="F4" s="7" t="n">
        <v>22248000</v>
      </c>
      <c r="I4" s="7" t="n">
        <v>21228000</v>
      </c>
    </row>
    <row r="5" spans="1:9">
      <c r="A5" s="4" t="s">
        <v>79</v>
      </c>
      <c r="D5" s="7" t="n">
        <v>5158000</v>
      </c>
      <c r="E5" s="7" t="n">
        <v>7434000</v>
      </c>
      <c r="F5" s="7" t="n">
        <v>336000</v>
      </c>
    </row>
    <row r="6" spans="1:9">
      <c r="A6" s="4" t="s">
        <v>333</v>
      </c>
    </row>
    <row r="7" spans="1:9">
      <c r="A7" s="3" t="s">
        <v>399</v>
      </c>
    </row>
    <row r="8" spans="1:9">
      <c r="A8" s="4" t="s">
        <v>461</v>
      </c>
      <c r="H8" s="7" t="n">
        <v>1025</v>
      </c>
    </row>
    <row r="9" spans="1:9">
      <c r="A9" s="4" t="s">
        <v>462</v>
      </c>
      <c r="H9" s="7" t="n">
        <v>1000</v>
      </c>
    </row>
    <row r="10" spans="1:9">
      <c r="A10" s="4" t="s">
        <v>314</v>
      </c>
      <c r="C10" s="4" t="s">
        <v>315</v>
      </c>
      <c r="D10" s="4" t="s">
        <v>315</v>
      </c>
      <c r="E10" s="4" t="s">
        <v>315</v>
      </c>
      <c r="G10" s="4" t="s">
        <v>315</v>
      </c>
      <c r="H10" s="4" t="s">
        <v>315</v>
      </c>
    </row>
    <row r="11" spans="1:9">
      <c r="A11" s="4" t="s">
        <v>463</v>
      </c>
      <c r="E11" s="7" t="n">
        <v>94000000</v>
      </c>
    </row>
    <row r="12" spans="1:9">
      <c r="A12" s="4" t="s">
        <v>464</v>
      </c>
      <c r="C12" s="7" t="n">
        <v>83956000</v>
      </c>
    </row>
    <row r="13" spans="1:9">
      <c r="A13" s="4" t="s">
        <v>409</v>
      </c>
      <c r="C13" s="4" t="s">
        <v>413</v>
      </c>
      <c r="E13" s="4" t="s">
        <v>414</v>
      </c>
    </row>
    <row r="14" spans="1:9">
      <c r="A14" s="4" t="s">
        <v>465</v>
      </c>
      <c r="B14" s="7" t="n">
        <v>90011000</v>
      </c>
    </row>
    <row r="15" spans="1:9">
      <c r="A15" s="4" t="s">
        <v>466</v>
      </c>
      <c r="B15" s="5" t="n">
        <v>83956000</v>
      </c>
    </row>
    <row r="16" spans="1:9">
      <c r="A16" s="4" t="s">
        <v>467</v>
      </c>
      <c r="B16" s="5" t="n">
        <v>2420000</v>
      </c>
    </row>
    <row r="17" spans="1:9">
      <c r="A17" s="4" t="s">
        <v>468</v>
      </c>
      <c r="B17" s="5" t="n">
        <v>3148000</v>
      </c>
    </row>
    <row r="18" spans="1:9">
      <c r="A18" s="4" t="s">
        <v>469</v>
      </c>
      <c r="B18" s="5" t="n">
        <v>487000</v>
      </c>
    </row>
    <row r="19" spans="1:9">
      <c r="A19" s="4" t="s">
        <v>470</v>
      </c>
      <c r="B19" s="5" t="n">
        <v>83956000</v>
      </c>
      <c r="D19" s="7" t="n">
        <v>10044000</v>
      </c>
      <c r="E19" s="7" t="n">
        <v>10044000</v>
      </c>
    </row>
    <row r="20" spans="1:9">
      <c r="A20" s="4" t="s">
        <v>27</v>
      </c>
      <c r="B20" s="5" t="n">
        <v>6055000</v>
      </c>
    </row>
    <row r="21" spans="1:9">
      <c r="A21" s="4" t="s">
        <v>405</v>
      </c>
      <c r="B21" s="7" t="n">
        <v>10044000</v>
      </c>
      <c r="D21" s="5" t="n">
        <v>10044000</v>
      </c>
      <c r="E21" s="7" t="n">
        <v>10044000</v>
      </c>
      <c r="G21" s="7" t="n">
        <v>94000000</v>
      </c>
      <c r="I21" s="7" t="n">
        <v>94000000</v>
      </c>
    </row>
    <row r="22" spans="1:9">
      <c r="A22" s="4" t="s">
        <v>79</v>
      </c>
      <c r="D22" s="7" t="n">
        <v>51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339</v>
      </c>
      <c r="B3" s="7" t="n">
        <v>60949</v>
      </c>
      <c r="C3" s="7" t="n">
        <v>61538</v>
      </c>
    </row>
    <row r="4" spans="1:3">
      <c r="A4" s="4" t="s">
        <v>473</v>
      </c>
    </row>
    <row r="5" spans="1:3">
      <c r="A5" s="3" t="s">
        <v>472</v>
      </c>
    </row>
    <row r="6" spans="1:3">
      <c r="A6" s="4" t="s">
        <v>339</v>
      </c>
      <c r="B6" s="5" t="n">
        <v>34228</v>
      </c>
      <c r="C6" s="5" t="n">
        <v>35255</v>
      </c>
    </row>
    <row r="7" spans="1:3">
      <c r="A7" s="4" t="s">
        <v>474</v>
      </c>
    </row>
    <row r="8" spans="1:3">
      <c r="A8" s="3" t="s">
        <v>472</v>
      </c>
    </row>
    <row r="9" spans="1:3">
      <c r="A9" s="4" t="s">
        <v>339</v>
      </c>
      <c r="B9" s="5" t="n">
        <v>17274</v>
      </c>
      <c r="C9" s="5" t="n">
        <v>15697</v>
      </c>
    </row>
    <row r="10" spans="1:3">
      <c r="A10" s="4" t="s">
        <v>475</v>
      </c>
    </row>
    <row r="11" spans="1:3">
      <c r="A11" s="3" t="s">
        <v>472</v>
      </c>
    </row>
    <row r="12" spans="1:3">
      <c r="A12" s="4" t="s">
        <v>339</v>
      </c>
      <c r="B12" s="5" t="n">
        <v>1346</v>
      </c>
      <c r="C12" s="5" t="n">
        <v>2202</v>
      </c>
    </row>
    <row r="13" spans="1:3">
      <c r="A13" s="4" t="s">
        <v>476</v>
      </c>
    </row>
    <row r="14" spans="1:3">
      <c r="A14" s="3" t="s">
        <v>472</v>
      </c>
    </row>
    <row r="15" spans="1:3">
      <c r="A15" s="4" t="s">
        <v>339</v>
      </c>
      <c r="B15" s="7" t="n">
        <v>8101</v>
      </c>
      <c r="C15" s="7" t="n">
        <v>83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6</v>
      </c>
      <c r="D1" s="2" t="s">
        <v>1</v>
      </c>
    </row>
    <row r="2" spans="1:5">
      <c r="B2" s="2" t="s">
        <v>2</v>
      </c>
      <c r="C2" s="2" t="s">
        <v>67</v>
      </c>
      <c r="D2" s="2" t="s">
        <v>2</v>
      </c>
      <c r="E2" s="2" t="s">
        <v>67</v>
      </c>
    </row>
    <row r="3" spans="1:5">
      <c r="A3" s="3" t="s">
        <v>478</v>
      </c>
    </row>
    <row r="4" spans="1:5">
      <c r="A4" s="4" t="s">
        <v>373</v>
      </c>
      <c r="D4" s="7" t="n">
        <v>-2910</v>
      </c>
    </row>
    <row r="5" spans="1:5">
      <c r="A5" s="4" t="s">
        <v>479</v>
      </c>
      <c r="D5" s="5" t="n">
        <v>125</v>
      </c>
    </row>
    <row r="6" spans="1:5">
      <c r="A6" s="4" t="s">
        <v>480</v>
      </c>
      <c r="B6" s="7" t="n">
        <v>105</v>
      </c>
      <c r="C6" s="7" t="n">
        <v>143</v>
      </c>
      <c r="D6" s="5" t="n">
        <v>211</v>
      </c>
      <c r="E6" s="7" t="n">
        <v>287</v>
      </c>
    </row>
    <row r="7" spans="1:5">
      <c r="A7" s="4" t="s">
        <v>93</v>
      </c>
      <c r="B7" s="5" t="n">
        <v>199</v>
      </c>
      <c r="C7" s="7" t="n">
        <v>122</v>
      </c>
      <c r="D7" s="5" t="n">
        <v>336</v>
      </c>
      <c r="E7" s="7" t="n">
        <v>197</v>
      </c>
    </row>
    <row r="8" spans="1:5">
      <c r="A8" s="4" t="s">
        <v>376</v>
      </c>
      <c r="B8" s="5" t="n">
        <v>-2574</v>
      </c>
      <c r="D8" s="5" t="n">
        <v>-2574</v>
      </c>
    </row>
    <row r="9" spans="1:5">
      <c r="A9" s="4" t="s">
        <v>323</v>
      </c>
    </row>
    <row r="10" spans="1:5">
      <c r="A10" s="3" t="s">
        <v>478</v>
      </c>
    </row>
    <row r="11" spans="1:5">
      <c r="A11" s="4" t="s">
        <v>373</v>
      </c>
      <c r="D11" s="5" t="n">
        <v>-35</v>
      </c>
    </row>
    <row r="12" spans="1:5">
      <c r="A12" s="4" t="s">
        <v>479</v>
      </c>
      <c r="D12" s="5" t="n">
        <v>91</v>
      </c>
    </row>
    <row r="13" spans="1:5">
      <c r="A13" s="4" t="s">
        <v>480</v>
      </c>
      <c r="D13" s="5" t="n">
        <v>29</v>
      </c>
    </row>
    <row r="14" spans="1:5">
      <c r="A14" s="4" t="s">
        <v>93</v>
      </c>
      <c r="D14" s="5" t="n">
        <v>120</v>
      </c>
    </row>
    <row r="15" spans="1:5">
      <c r="A15" s="4" t="s">
        <v>376</v>
      </c>
      <c r="B15" s="5" t="n">
        <v>85</v>
      </c>
      <c r="D15" s="5" t="n">
        <v>85</v>
      </c>
    </row>
    <row r="16" spans="1:5">
      <c r="A16" s="4" t="s">
        <v>481</v>
      </c>
    </row>
    <row r="17" spans="1:5">
      <c r="A17" s="3" t="s">
        <v>478</v>
      </c>
    </row>
    <row r="18" spans="1:5">
      <c r="A18" s="4" t="s">
        <v>373</v>
      </c>
      <c r="D18" s="5" t="n">
        <v>-2875</v>
      </c>
    </row>
    <row r="19" spans="1:5">
      <c r="A19" s="4" t="s">
        <v>479</v>
      </c>
      <c r="D19" s="5" t="n">
        <v>34</v>
      </c>
    </row>
    <row r="20" spans="1:5">
      <c r="A20" s="4" t="s">
        <v>480</v>
      </c>
      <c r="D20" s="5" t="n">
        <v>182</v>
      </c>
    </row>
    <row r="21" spans="1:5">
      <c r="A21" s="4" t="s">
        <v>93</v>
      </c>
      <c r="D21" s="5" t="n">
        <v>216</v>
      </c>
    </row>
    <row r="22" spans="1:5">
      <c r="A22" s="4" t="s">
        <v>376</v>
      </c>
      <c r="B22" s="7" t="n">
        <v>-2659</v>
      </c>
      <c r="D22" s="7" t="n">
        <v>-26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6</v>
      </c>
      <c r="D1" s="2" t="s">
        <v>1</v>
      </c>
    </row>
    <row r="2" spans="1:5">
      <c r="B2" s="2" t="s">
        <v>2</v>
      </c>
      <c r="C2" s="2" t="s">
        <v>67</v>
      </c>
      <c r="D2" s="2" t="s">
        <v>2</v>
      </c>
      <c r="E2" s="2" t="s">
        <v>67</v>
      </c>
    </row>
    <row r="3" spans="1:5">
      <c r="A3" s="3" t="s">
        <v>483</v>
      </c>
    </row>
    <row r="4" spans="1:5">
      <c r="A4" s="4" t="s">
        <v>484</v>
      </c>
      <c r="B4" s="7" t="n">
        <v>154</v>
      </c>
      <c r="C4" s="7" t="n">
        <v>217</v>
      </c>
      <c r="D4" s="7" t="n">
        <v>308</v>
      </c>
      <c r="E4" s="7" t="n">
        <v>434</v>
      </c>
    </row>
    <row r="5" spans="1:5">
      <c r="A5" s="4" t="s">
        <v>89</v>
      </c>
      <c r="B5" s="5" t="n">
        <v>-63</v>
      </c>
      <c r="C5" s="5" t="n">
        <v>-89</v>
      </c>
      <c r="D5" s="5" t="n">
        <v>-126</v>
      </c>
      <c r="E5" s="5" t="n">
        <v>-178</v>
      </c>
    </row>
    <row r="6" spans="1:5">
      <c r="A6" s="4" t="s">
        <v>485</v>
      </c>
      <c r="B6" s="5" t="n">
        <v>91</v>
      </c>
      <c r="C6" s="5" t="n">
        <v>128</v>
      </c>
      <c r="D6" s="5" t="n">
        <v>182</v>
      </c>
      <c r="E6" s="5" t="n">
        <v>256</v>
      </c>
    </row>
    <row r="7" spans="1:5">
      <c r="A7" s="3" t="s">
        <v>486</v>
      </c>
    </row>
    <row r="8" spans="1:5">
      <c r="A8" s="4" t="s">
        <v>92</v>
      </c>
      <c r="B8" s="5" t="n">
        <v>24</v>
      </c>
      <c r="C8" s="5" t="n">
        <v>26</v>
      </c>
      <c r="D8" s="5" t="n">
        <v>49</v>
      </c>
      <c r="E8" s="5" t="n">
        <v>53</v>
      </c>
    </row>
    <row r="9" spans="1:5">
      <c r="A9" s="4" t="s">
        <v>89</v>
      </c>
      <c r="B9" s="5" t="n">
        <v>-10</v>
      </c>
      <c r="C9" s="5" t="n">
        <v>-11</v>
      </c>
      <c r="D9" s="5" t="n">
        <v>-20</v>
      </c>
      <c r="E9" s="5" t="n">
        <v>-22</v>
      </c>
    </row>
    <row r="10" spans="1:5">
      <c r="A10" s="4" t="s">
        <v>485</v>
      </c>
      <c r="B10" s="5" t="n">
        <v>14</v>
      </c>
      <c r="C10" s="5" t="n">
        <v>15</v>
      </c>
      <c r="D10" s="5" t="n">
        <v>29</v>
      </c>
      <c r="E10" s="5" t="n">
        <v>31</v>
      </c>
    </row>
    <row r="11" spans="1:5">
      <c r="A11" s="4" t="s">
        <v>487</v>
      </c>
      <c r="B11" s="7" t="n">
        <v>105</v>
      </c>
      <c r="C11" s="7" t="n">
        <v>143</v>
      </c>
      <c r="D11" s="7" t="n">
        <v>211</v>
      </c>
      <c r="E11" s="7" t="n">
        <v>2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2</v>
      </c>
    </row>
    <row r="3" spans="1:2">
      <c r="A3" s="4" t="s">
        <v>359</v>
      </c>
    </row>
    <row r="4" spans="1:2">
      <c r="A4" s="3" t="s">
        <v>489</v>
      </c>
    </row>
    <row r="5" spans="1:2">
      <c r="A5" s="4" t="s">
        <v>490</v>
      </c>
      <c r="B5" s="7" t="n">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25</v>
      </c>
    </row>
    <row r="2" spans="1:3">
      <c r="A2" s="3" t="s">
        <v>122</v>
      </c>
    </row>
    <row r="3" spans="1:3">
      <c r="A3" s="4" t="s">
        <v>61</v>
      </c>
      <c r="B3" s="8" t="n">
        <v>0.01</v>
      </c>
      <c r="C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1414</v>
      </c>
    </row>
    <row r="5" spans="1:2">
      <c r="A5" s="4" t="s">
        <v>495</v>
      </c>
      <c r="B5" s="5" t="n">
        <v>70</v>
      </c>
    </row>
    <row r="6" spans="1:2">
      <c r="A6" s="4" t="s">
        <v>496</v>
      </c>
      <c r="B6" s="5" t="n">
        <v>-737</v>
      </c>
    </row>
    <row r="7" spans="1:2">
      <c r="A7" s="4" t="s">
        <v>497</v>
      </c>
      <c r="B7" s="5" t="n">
        <v>0</v>
      </c>
    </row>
    <row r="8" spans="1:2">
      <c r="A8" s="4" t="s">
        <v>498</v>
      </c>
      <c r="B8" s="5" t="n">
        <v>747</v>
      </c>
    </row>
    <row r="9" spans="1:2">
      <c r="A9" s="4" t="s">
        <v>499</v>
      </c>
      <c r="B9" s="8" t="n">
        <v>1.79</v>
      </c>
    </row>
    <row r="10" spans="1:2">
      <c r="A10" s="4" t="s">
        <v>500</v>
      </c>
      <c r="B10" s="9" t="n">
        <v>2.01</v>
      </c>
    </row>
    <row r="11" spans="1:2">
      <c r="A11" s="4" t="s">
        <v>501</v>
      </c>
      <c r="B11" s="9" t="n">
        <v>1.83</v>
      </c>
    </row>
    <row r="12" spans="1:2">
      <c r="A12" s="4" t="s">
        <v>502</v>
      </c>
      <c r="B12" s="5" t="n">
        <v>0</v>
      </c>
    </row>
    <row r="13" spans="1:2">
      <c r="A13" s="4" t="s">
        <v>503</v>
      </c>
      <c r="B13" s="8" t="n">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92</v>
      </c>
    </row>
    <row r="3" spans="1:2">
      <c r="A3" s="3" t="s">
        <v>505</v>
      </c>
    </row>
    <row r="4" spans="1:2">
      <c r="A4" s="4" t="s">
        <v>494</v>
      </c>
      <c r="B4" s="5" t="n">
        <v>1334</v>
      </c>
    </row>
    <row r="5" spans="1:2">
      <c r="A5" s="4" t="s">
        <v>495</v>
      </c>
      <c r="B5" s="5" t="n">
        <v>0</v>
      </c>
    </row>
    <row r="6" spans="1:2">
      <c r="A6" s="4" t="s">
        <v>496</v>
      </c>
      <c r="B6" s="5" t="n">
        <v>-532</v>
      </c>
    </row>
    <row r="7" spans="1:2">
      <c r="A7" s="4" t="s">
        <v>497</v>
      </c>
      <c r="B7" s="5" t="n">
        <v>-19</v>
      </c>
    </row>
    <row r="8" spans="1:2">
      <c r="A8" s="4" t="s">
        <v>498</v>
      </c>
      <c r="B8" s="5" t="n">
        <v>783</v>
      </c>
    </row>
    <row r="9" spans="1:2">
      <c r="A9" s="4" t="s">
        <v>499</v>
      </c>
      <c r="B9" s="8" t="n">
        <v>1.77</v>
      </c>
    </row>
    <row r="10" spans="1:2">
      <c r="A10" s="4" t="s">
        <v>500</v>
      </c>
      <c r="B10" s="5" t="n">
        <v>0</v>
      </c>
    </row>
    <row r="11" spans="1:2">
      <c r="A11" s="4" t="s">
        <v>501</v>
      </c>
      <c r="B11" s="9" t="n">
        <v>1.78</v>
      </c>
    </row>
    <row r="12" spans="1:2">
      <c r="A12" s="4" t="s">
        <v>502</v>
      </c>
      <c r="B12" s="9" t="n">
        <v>1.81</v>
      </c>
    </row>
    <row r="13" spans="1:2">
      <c r="A13" s="4" t="s">
        <v>503</v>
      </c>
      <c r="B13" s="8" t="n">
        <v>1.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3"/>
  </cols>
  <sheetData>
    <row r="1" spans="1:5">
      <c r="A1" s="1" t="s">
        <v>506</v>
      </c>
      <c r="B1" s="2" t="s">
        <v>66</v>
      </c>
      <c r="D1" s="2" t="s">
        <v>1</v>
      </c>
    </row>
    <row r="2" spans="1:5">
      <c r="B2" s="2" t="s">
        <v>2</v>
      </c>
      <c r="C2" s="2" t="s">
        <v>67</v>
      </c>
      <c r="D2" s="2" t="s">
        <v>2</v>
      </c>
      <c r="E2" s="2" t="s">
        <v>67</v>
      </c>
    </row>
    <row r="3" spans="1:5">
      <c r="A3" s="3" t="s">
        <v>181</v>
      </c>
    </row>
    <row r="4" spans="1:5">
      <c r="A4" s="4" t="s">
        <v>507</v>
      </c>
      <c r="B4" s="7" t="n">
        <v>-29</v>
      </c>
      <c r="C4" s="7" t="n">
        <v>642</v>
      </c>
      <c r="D4" s="7" t="n">
        <v>581</v>
      </c>
      <c r="E4" s="7" t="n">
        <v>1447</v>
      </c>
    </row>
    <row r="5" spans="1:5">
      <c r="A5" s="4" t="s">
        <v>508</v>
      </c>
      <c r="B5" s="8" t="n">
        <v>2.2</v>
      </c>
      <c r="C5" s="8" t="n">
        <v>1.7</v>
      </c>
      <c r="D5" s="8" t="n">
        <v>1.81</v>
      </c>
      <c r="E5" s="8" t="n">
        <v>1.74</v>
      </c>
    </row>
    <row r="6" spans="1:5">
      <c r="A6" s="4" t="s">
        <v>509</v>
      </c>
      <c r="B6" s="7" t="n">
        <v>140</v>
      </c>
      <c r="C6" s="7" t="n">
        <v>70</v>
      </c>
      <c r="D6" s="7" t="n">
        <v>2286</v>
      </c>
      <c r="E6" s="7" t="n">
        <v>1884</v>
      </c>
    </row>
    <row r="7" spans="1:5">
      <c r="A7" s="4" t="s">
        <v>510</v>
      </c>
      <c r="D7" s="7" t="n">
        <v>807</v>
      </c>
      <c r="E7" s="7" t="n">
        <v>2586</v>
      </c>
    </row>
    <row r="8" spans="1:5">
      <c r="A8" s="4" t="s">
        <v>511</v>
      </c>
      <c r="D8" s="4" t="s">
        <v>512</v>
      </c>
      <c r="E8" s="4" t="s">
        <v>5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4</v>
      </c>
      <c r="B1" s="2" t="s">
        <v>66</v>
      </c>
      <c r="D1" s="2" t="s">
        <v>1</v>
      </c>
    </row>
    <row r="2" spans="1:5">
      <c r="B2" s="2" t="s">
        <v>2</v>
      </c>
      <c r="C2" s="2" t="s">
        <v>67</v>
      </c>
      <c r="D2" s="2" t="s">
        <v>2</v>
      </c>
      <c r="E2" s="2" t="s">
        <v>67</v>
      </c>
    </row>
    <row r="3" spans="1:5">
      <c r="A3" s="3" t="s">
        <v>515</v>
      </c>
    </row>
    <row r="4" spans="1:5">
      <c r="A4" s="4" t="s">
        <v>83</v>
      </c>
      <c r="B4" s="7" t="n">
        <v>632</v>
      </c>
      <c r="C4" s="7" t="n">
        <v>-236</v>
      </c>
      <c r="D4" s="7" t="n">
        <v>1464</v>
      </c>
      <c r="E4" s="7" t="n">
        <v>-299</v>
      </c>
    </row>
    <row r="5" spans="1:5">
      <c r="A5" s="4" t="s">
        <v>516</v>
      </c>
      <c r="E5" s="7" t="n">
        <v>51</v>
      </c>
    </row>
    <row r="6" spans="1:5">
      <c r="A6" s="4" t="s">
        <v>517</v>
      </c>
      <c r="B6" s="4" t="s">
        <v>518</v>
      </c>
      <c r="D6" s="4" t="s">
        <v>519</v>
      </c>
    </row>
    <row r="7" spans="1:5">
      <c r="A7" s="4" t="s">
        <v>272</v>
      </c>
    </row>
    <row r="8" spans="1:5">
      <c r="A8" s="3" t="s">
        <v>515</v>
      </c>
    </row>
    <row r="9" spans="1:5">
      <c r="A9" s="4" t="s">
        <v>83</v>
      </c>
      <c r="D9" s="7" t="n">
        <v>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0</v>
      </c>
      <c r="B1" s="2" t="s">
        <v>66</v>
      </c>
      <c r="D1" s="2" t="s">
        <v>1</v>
      </c>
    </row>
    <row r="2" spans="1:8">
      <c r="B2" s="2" t="s">
        <v>2</v>
      </c>
      <c r="C2" s="2" t="s">
        <v>67</v>
      </c>
      <c r="D2" s="2" t="s">
        <v>2</v>
      </c>
      <c r="E2" s="2" t="s">
        <v>67</v>
      </c>
      <c r="F2" s="2" t="s">
        <v>310</v>
      </c>
      <c r="G2" s="2" t="s">
        <v>311</v>
      </c>
      <c r="H2" s="2" t="s">
        <v>312</v>
      </c>
    </row>
    <row r="3" spans="1:8">
      <c r="A3" s="3" t="s">
        <v>521</v>
      </c>
    </row>
    <row r="4" spans="1:8">
      <c r="A4" s="4" t="s">
        <v>314</v>
      </c>
      <c r="B4" s="4" t="s">
        <v>315</v>
      </c>
      <c r="D4" s="4" t="s">
        <v>315</v>
      </c>
    </row>
    <row r="5" spans="1:8">
      <c r="A5" s="4" t="s">
        <v>522</v>
      </c>
      <c r="B5" s="5" t="n">
        <v>1957</v>
      </c>
      <c r="D5" s="5" t="n">
        <v>1957</v>
      </c>
    </row>
    <row r="6" spans="1:8">
      <c r="A6" s="4" t="s">
        <v>333</v>
      </c>
    </row>
    <row r="7" spans="1:8">
      <c r="A7" s="3" t="s">
        <v>521</v>
      </c>
    </row>
    <row r="8" spans="1:8">
      <c r="A8" s="4" t="s">
        <v>314</v>
      </c>
      <c r="B8" s="4" t="s">
        <v>315</v>
      </c>
      <c r="D8" s="4" t="s">
        <v>315</v>
      </c>
      <c r="F8" s="4" t="s">
        <v>315</v>
      </c>
      <c r="G8" s="4" t="s">
        <v>315</v>
      </c>
      <c r="H8" s="4" t="s">
        <v>315</v>
      </c>
    </row>
    <row r="9" spans="1:8">
      <c r="A9" s="4" t="s">
        <v>523</v>
      </c>
    </row>
    <row r="10" spans="1:8">
      <c r="A10" s="3" t="s">
        <v>521</v>
      </c>
    </row>
    <row r="11" spans="1:8">
      <c r="A11" s="4" t="s">
        <v>524</v>
      </c>
      <c r="B11" s="5" t="n">
        <v>2502</v>
      </c>
      <c r="D11" s="5" t="n">
        <v>5714</v>
      </c>
    </row>
    <row r="12" spans="1:8">
      <c r="A12" s="4" t="s">
        <v>525</v>
      </c>
    </row>
    <row r="13" spans="1:8">
      <c r="A13" s="3" t="s">
        <v>521</v>
      </c>
    </row>
    <row r="14" spans="1:8">
      <c r="A14" s="4" t="s">
        <v>524</v>
      </c>
      <c r="C14" s="5" t="n">
        <v>9143</v>
      </c>
      <c r="E14" s="5" t="n">
        <v>92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6</v>
      </c>
      <c r="D1" s="2" t="s">
        <v>1</v>
      </c>
    </row>
    <row r="2" spans="1:5">
      <c r="B2" s="2" t="s">
        <v>2</v>
      </c>
      <c r="C2" s="2" t="s">
        <v>67</v>
      </c>
      <c r="D2" s="2" t="s">
        <v>2</v>
      </c>
      <c r="E2" s="2" t="s">
        <v>67</v>
      </c>
    </row>
    <row r="3" spans="1:5">
      <c r="A3" s="3" t="s">
        <v>527</v>
      </c>
    </row>
    <row r="4" spans="1:5">
      <c r="A4" s="4" t="s">
        <v>86</v>
      </c>
      <c r="B4" s="7" t="n">
        <v>-2798</v>
      </c>
      <c r="C4" s="7" t="n">
        <v>317</v>
      </c>
      <c r="D4" s="7" t="n">
        <v>-3474</v>
      </c>
      <c r="E4" s="7" t="n">
        <v>403</v>
      </c>
    </row>
    <row r="5" spans="1:5">
      <c r="A5" s="3" t="s">
        <v>528</v>
      </c>
    </row>
    <row r="6" spans="1:5">
      <c r="A6" s="4" t="s">
        <v>529</v>
      </c>
      <c r="B6" s="5" t="n">
        <v>52341</v>
      </c>
      <c r="C6" s="5" t="n">
        <v>51231</v>
      </c>
      <c r="D6" s="5" t="n">
        <v>52177</v>
      </c>
      <c r="E6" s="5" t="n">
        <v>50986</v>
      </c>
    </row>
    <row r="7" spans="1:5">
      <c r="A7" s="4" t="s">
        <v>530</v>
      </c>
      <c r="C7" s="5" t="n">
        <v>907</v>
      </c>
      <c r="E7" s="5" t="n">
        <v>1020</v>
      </c>
    </row>
    <row r="8" spans="1:5">
      <c r="A8" s="4" t="s">
        <v>531</v>
      </c>
      <c r="B8" s="5" t="n">
        <v>52341</v>
      </c>
      <c r="C8" s="5" t="n">
        <v>52138</v>
      </c>
      <c r="D8" s="5" t="n">
        <v>52177</v>
      </c>
      <c r="E8" s="5" t="n">
        <v>52006</v>
      </c>
    </row>
    <row r="9" spans="1:5">
      <c r="A9" s="3" t="s">
        <v>99</v>
      </c>
    </row>
    <row r="10" spans="1:5">
      <c r="A10" s="4" t="s">
        <v>102</v>
      </c>
      <c r="B10" s="8" t="n">
        <v>-0.05</v>
      </c>
      <c r="C10" s="8" t="n">
        <v>0.01</v>
      </c>
      <c r="D10" s="8" t="n">
        <v>-0.07000000000000001</v>
      </c>
      <c r="E10" s="8" t="n">
        <v>0.01</v>
      </c>
    </row>
    <row r="11" spans="1:5">
      <c r="A11" s="4" t="s">
        <v>103</v>
      </c>
      <c r="B11" s="8" t="n">
        <v>-0.05</v>
      </c>
      <c r="C11" s="8" t="n">
        <v>0.01</v>
      </c>
      <c r="D11" s="8" t="n">
        <v>-0.07000000000000001</v>
      </c>
      <c r="E11" s="8" t="n">
        <v>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6</v>
      </c>
      <c r="D1" s="2" t="s">
        <v>1</v>
      </c>
    </row>
    <row r="2" spans="1:5">
      <c r="B2" s="2" t="s">
        <v>2</v>
      </c>
      <c r="C2" s="2" t="s">
        <v>67</v>
      </c>
      <c r="D2" s="2" t="s">
        <v>2</v>
      </c>
      <c r="E2" s="2" t="s">
        <v>67</v>
      </c>
    </row>
    <row r="3" spans="1:5">
      <c r="A3" s="3" t="s">
        <v>190</v>
      </c>
    </row>
    <row r="4" spans="1:5">
      <c r="A4" s="4" t="s">
        <v>533</v>
      </c>
      <c r="B4" s="7" t="n">
        <v>156</v>
      </c>
      <c r="C4" s="7" t="n">
        <v>168</v>
      </c>
      <c r="D4" s="7" t="n">
        <v>312</v>
      </c>
      <c r="E4" s="7" t="n">
        <v>335</v>
      </c>
    </row>
    <row r="5" spans="1:5">
      <c r="A5" s="4" t="s">
        <v>534</v>
      </c>
      <c r="B5" s="5" t="n">
        <v>-185</v>
      </c>
      <c r="C5" s="5" t="n">
        <v>-181</v>
      </c>
      <c r="D5" s="5" t="n">
        <v>-370</v>
      </c>
      <c r="E5" s="5" t="n">
        <v>-362</v>
      </c>
    </row>
    <row r="6" spans="1:5">
      <c r="A6" s="4" t="s">
        <v>484</v>
      </c>
      <c r="B6" s="5" t="n">
        <v>183</v>
      </c>
      <c r="C6" s="5" t="n">
        <v>230</v>
      </c>
      <c r="D6" s="5" t="n">
        <v>366</v>
      </c>
      <c r="E6" s="5" t="n">
        <v>461</v>
      </c>
    </row>
    <row r="7" spans="1:5">
      <c r="A7" s="4" t="s">
        <v>535</v>
      </c>
      <c r="B7" s="7" t="n">
        <v>154</v>
      </c>
      <c r="C7" s="7" t="n">
        <v>217</v>
      </c>
      <c r="D7" s="7" t="n">
        <v>308</v>
      </c>
      <c r="E7" s="7" t="n">
        <v>4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6</v>
      </c>
      <c r="B1" s="2" t="s">
        <v>1</v>
      </c>
    </row>
    <row r="2" spans="1:8">
      <c r="B2" s="2" t="s">
        <v>2</v>
      </c>
      <c r="C2" s="2" t="s">
        <v>397</v>
      </c>
      <c r="D2" s="2" t="s">
        <v>310</v>
      </c>
      <c r="E2" s="2" t="s">
        <v>311</v>
      </c>
      <c r="F2" s="2" t="s">
        <v>312</v>
      </c>
      <c r="G2" s="2" t="s">
        <v>25</v>
      </c>
      <c r="H2" s="2" t="s">
        <v>67</v>
      </c>
    </row>
    <row r="3" spans="1:8">
      <c r="A3" s="3" t="s">
        <v>537</v>
      </c>
    </row>
    <row r="4" spans="1:8">
      <c r="A4" s="4" t="s">
        <v>28</v>
      </c>
      <c r="B4" s="7" t="n">
        <v>11924</v>
      </c>
      <c r="G4" s="7" t="n">
        <v>1917</v>
      </c>
      <c r="H4" s="7" t="n">
        <v>1811</v>
      </c>
    </row>
    <row r="5" spans="1:8">
      <c r="A5" s="4" t="s">
        <v>538</v>
      </c>
      <c r="B5" s="7" t="n">
        <v>1880</v>
      </c>
    </row>
    <row r="6" spans="1:8">
      <c r="A6" s="4" t="s">
        <v>314</v>
      </c>
      <c r="B6" s="4" t="s">
        <v>315</v>
      </c>
    </row>
    <row r="7" spans="1:8">
      <c r="A7" s="4" t="s">
        <v>539</v>
      </c>
    </row>
    <row r="8" spans="1:8">
      <c r="A8" s="3" t="s">
        <v>537</v>
      </c>
    </row>
    <row r="9" spans="1:8">
      <c r="A9" s="4" t="s">
        <v>28</v>
      </c>
      <c r="B9" s="7" t="n">
        <v>1917</v>
      </c>
    </row>
    <row r="10" spans="1:8">
      <c r="A10" s="4" t="s">
        <v>333</v>
      </c>
    </row>
    <row r="11" spans="1:8">
      <c r="A11" s="3" t="s">
        <v>537</v>
      </c>
    </row>
    <row r="12" spans="1:8">
      <c r="A12" s="4" t="s">
        <v>405</v>
      </c>
      <c r="B12" s="7" t="n">
        <v>10044</v>
      </c>
      <c r="C12" s="7" t="n">
        <v>10044</v>
      </c>
      <c r="E12" s="7" t="n">
        <v>94000</v>
      </c>
      <c r="G12" s="7" t="n">
        <v>94000</v>
      </c>
    </row>
    <row r="13" spans="1:8">
      <c r="A13" s="4" t="s">
        <v>314</v>
      </c>
      <c r="B13" s="4" t="s">
        <v>315</v>
      </c>
      <c r="D13" s="4" t="s">
        <v>315</v>
      </c>
      <c r="E13" s="4" t="s">
        <v>315</v>
      </c>
      <c r="F13" s="4" t="s">
        <v>315</v>
      </c>
    </row>
    <row r="14" spans="1:8">
      <c r="A14" s="4" t="s">
        <v>540</v>
      </c>
    </row>
    <row r="15" spans="1:8">
      <c r="A15" s="3" t="s">
        <v>537</v>
      </c>
    </row>
    <row r="16" spans="1:8">
      <c r="A16" s="4" t="s">
        <v>541</v>
      </c>
      <c r="B16" s="7"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25</v>
      </c>
      <c r="D1" s="2" t="s">
        <v>67</v>
      </c>
      <c r="E1" s="2" t="s">
        <v>543</v>
      </c>
    </row>
    <row r="2" spans="1:5">
      <c r="A2" s="3" t="s">
        <v>544</v>
      </c>
    </row>
    <row r="3" spans="1:5">
      <c r="A3" s="4" t="s">
        <v>27</v>
      </c>
      <c r="B3" s="7" t="n">
        <v>12982</v>
      </c>
      <c r="C3" s="7" t="n">
        <v>21228</v>
      </c>
      <c r="D3" s="7" t="n">
        <v>22248</v>
      </c>
    </row>
    <row r="4" spans="1:5">
      <c r="A4" s="4" t="s">
        <v>28</v>
      </c>
      <c r="B4" s="5" t="n">
        <v>11924</v>
      </c>
      <c r="C4" s="5" t="n">
        <v>1917</v>
      </c>
      <c r="D4" s="5" t="n">
        <v>1811</v>
      </c>
    </row>
    <row r="5" spans="1:5">
      <c r="A5" s="4" t="s">
        <v>545</v>
      </c>
      <c r="B5" s="7" t="n">
        <v>24906</v>
      </c>
      <c r="C5" s="7" t="n">
        <v>23145</v>
      </c>
      <c r="D5" s="7" t="n">
        <v>24059</v>
      </c>
      <c r="E5" s="7" t="n">
        <v>378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7</v>
      </c>
    </row>
    <row r="3" spans="1:3">
      <c r="A3" s="3" t="s">
        <v>547</v>
      </c>
    </row>
    <row r="4" spans="1:3">
      <c r="A4" s="4" t="s">
        <v>548</v>
      </c>
      <c r="B4" s="7" t="n">
        <v>1506</v>
      </c>
      <c r="C4" s="7" t="n">
        <v>2536</v>
      </c>
    </row>
    <row r="5" spans="1:3">
      <c r="A5" s="4" t="s">
        <v>549</v>
      </c>
      <c r="B5" s="5" t="n">
        <v>1078</v>
      </c>
    </row>
    <row r="6" spans="1:3">
      <c r="A6" s="4" t="s">
        <v>550</v>
      </c>
      <c r="B6" s="7" t="n">
        <v>186</v>
      </c>
      <c r="C6" s="7" t="n">
        <v>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7</v>
      </c>
    </row>
    <row r="3" spans="1:3">
      <c r="A3" s="3" t="s">
        <v>124</v>
      </c>
    </row>
    <row r="4" spans="1:3">
      <c r="A4" s="4" t="s">
        <v>84</v>
      </c>
      <c r="B4" s="7" t="n">
        <v>-3538</v>
      </c>
      <c r="C4" s="7" t="n">
        <v>336</v>
      </c>
    </row>
    <row r="5" spans="1:3">
      <c r="A5" s="3" t="s">
        <v>125</v>
      </c>
    </row>
    <row r="6" spans="1:3">
      <c r="A6" s="4" t="s">
        <v>73</v>
      </c>
      <c r="B6" s="5" t="n">
        <v>17931</v>
      </c>
      <c r="C6" s="5" t="n">
        <v>17160</v>
      </c>
    </row>
    <row r="7" spans="1:3">
      <c r="A7" s="4" t="s">
        <v>74</v>
      </c>
      <c r="B7" s="5" t="n">
        <v>33</v>
      </c>
      <c r="C7" s="5" t="n">
        <v>152</v>
      </c>
    </row>
    <row r="8" spans="1:3">
      <c r="A8" s="4" t="s">
        <v>126</v>
      </c>
      <c r="B8" s="5" t="n">
        <v>1537</v>
      </c>
      <c r="C8" s="5" t="n">
        <v>2021</v>
      </c>
    </row>
    <row r="9" spans="1:3">
      <c r="A9" s="4" t="s">
        <v>79</v>
      </c>
      <c r="B9" s="5" t="n">
        <v>7434</v>
      </c>
      <c r="C9" s="5" t="n">
        <v>336</v>
      </c>
    </row>
    <row r="10" spans="1:3">
      <c r="A10" s="4" t="s">
        <v>127</v>
      </c>
      <c r="B10" s="5" t="n">
        <v>-1717</v>
      </c>
      <c r="C10" s="5" t="n">
        <v>-1702</v>
      </c>
    </row>
    <row r="11" spans="1:3">
      <c r="A11" s="4" t="s">
        <v>128</v>
      </c>
      <c r="B11" s="5" t="n">
        <v>581</v>
      </c>
      <c r="C11" s="5" t="n">
        <v>1447</v>
      </c>
    </row>
    <row r="12" spans="1:3">
      <c r="A12" s="4" t="s">
        <v>129</v>
      </c>
      <c r="B12" s="5" t="n">
        <v>-1466</v>
      </c>
      <c r="C12" s="5" t="n">
        <v>495</v>
      </c>
    </row>
    <row r="13" spans="1:3">
      <c r="A13" s="4" t="s">
        <v>130</v>
      </c>
      <c r="C13" s="5" t="n">
        <v>-51</v>
      </c>
    </row>
    <row r="14" spans="1:3">
      <c r="A14" s="4" t="s">
        <v>131</v>
      </c>
      <c r="B14" s="5" t="n">
        <v>1633</v>
      </c>
      <c r="C14" s="5" t="n">
        <v>77</v>
      </c>
    </row>
    <row r="15" spans="1:3">
      <c r="A15" s="4" t="s">
        <v>132</v>
      </c>
      <c r="B15" s="5" t="n">
        <v>288</v>
      </c>
      <c r="C15" s="5" t="n">
        <v>414</v>
      </c>
    </row>
    <row r="16" spans="1:3">
      <c r="A16" s="4" t="s">
        <v>133</v>
      </c>
      <c r="B16" s="5" t="n">
        <v>574</v>
      </c>
      <c r="C16" s="5" t="n">
        <v>-722</v>
      </c>
    </row>
    <row r="17" spans="1:3">
      <c r="A17" s="4" t="s">
        <v>134</v>
      </c>
      <c r="B17" s="5" t="n">
        <v>-6225</v>
      </c>
      <c r="C17" s="5" t="n">
        <v>-1077</v>
      </c>
    </row>
    <row r="18" spans="1:3">
      <c r="A18" s="4" t="s">
        <v>135</v>
      </c>
      <c r="B18" s="5" t="n">
        <v>17065</v>
      </c>
      <c r="C18" s="5" t="n">
        <v>18886</v>
      </c>
    </row>
    <row r="19" spans="1:3">
      <c r="A19" s="3" t="s">
        <v>136</v>
      </c>
    </row>
    <row r="20" spans="1:3">
      <c r="A20" s="4" t="s">
        <v>137</v>
      </c>
      <c r="B20" s="5" t="n">
        <v>-10522</v>
      </c>
      <c r="C20" s="5" t="n">
        <v>-13662</v>
      </c>
    </row>
    <row r="21" spans="1:3">
      <c r="A21" s="4" t="s">
        <v>138</v>
      </c>
      <c r="B21" s="5" t="n">
        <v>-463</v>
      </c>
      <c r="C21" s="5" t="n">
        <v>-548</v>
      </c>
    </row>
    <row r="22" spans="1:3">
      <c r="A22" s="4" t="s">
        <v>139</v>
      </c>
      <c r="B22" s="5" t="n">
        <v>-2043</v>
      </c>
      <c r="C22" s="5" t="n">
        <v>-9156</v>
      </c>
    </row>
    <row r="23" spans="1:3">
      <c r="A23" s="4" t="s">
        <v>140</v>
      </c>
      <c r="B23" s="5" t="n">
        <v>4</v>
      </c>
      <c r="C23" s="5" t="n">
        <v>2663</v>
      </c>
    </row>
    <row r="24" spans="1:3">
      <c r="A24" s="4" t="s">
        <v>141</v>
      </c>
      <c r="B24" s="5" t="n">
        <v>-13024</v>
      </c>
      <c r="C24" s="5" t="n">
        <v>-20703</v>
      </c>
    </row>
    <row r="25" spans="1:3">
      <c r="A25" s="3" t="s">
        <v>142</v>
      </c>
    </row>
    <row r="26" spans="1:3">
      <c r="A26" s="4" t="s">
        <v>143</v>
      </c>
      <c r="B26" s="5" t="n">
        <v>-174013</v>
      </c>
      <c r="C26" s="5" t="n">
        <v>-11486</v>
      </c>
    </row>
    <row r="27" spans="1:3">
      <c r="A27" s="4" t="s">
        <v>144</v>
      </c>
      <c r="B27" s="5" t="n">
        <v>183000</v>
      </c>
    </row>
    <row r="28" spans="1:3">
      <c r="A28" s="4" t="s">
        <v>145</v>
      </c>
      <c r="B28" s="5" t="n">
        <v>-5508</v>
      </c>
      <c r="C28" s="5" t="n">
        <v>-44</v>
      </c>
    </row>
    <row r="29" spans="1:3">
      <c r="A29" s="4" t="s">
        <v>146</v>
      </c>
      <c r="B29" s="5" t="n">
        <v>-5279</v>
      </c>
      <c r="C29" s="5" t="n">
        <v>-150</v>
      </c>
    </row>
    <row r="30" spans="1:3">
      <c r="A30" s="4" t="s">
        <v>147</v>
      </c>
      <c r="C30" s="5" t="n">
        <v>75</v>
      </c>
    </row>
    <row r="31" spans="1:3">
      <c r="A31" s="4" t="s">
        <v>148</v>
      </c>
      <c r="B31" s="5" t="n">
        <v>-599</v>
      </c>
      <c r="C31" s="5" t="n">
        <v>-472</v>
      </c>
    </row>
    <row r="32" spans="1:3">
      <c r="A32" s="4" t="s">
        <v>149</v>
      </c>
      <c r="B32" s="5" t="n">
        <v>119</v>
      </c>
      <c r="C32" s="5" t="n">
        <v>128</v>
      </c>
    </row>
    <row r="33" spans="1:3">
      <c r="A33" s="4" t="s">
        <v>150</v>
      </c>
      <c r="B33" s="5" t="n">
        <v>-2280</v>
      </c>
      <c r="C33" s="5" t="n">
        <v>-11949</v>
      </c>
    </row>
    <row r="34" spans="1:3">
      <c r="A34" s="4" t="s">
        <v>151</v>
      </c>
      <c r="B34" s="5" t="n">
        <v>1761</v>
      </c>
      <c r="C34" s="5" t="n">
        <v>-13766</v>
      </c>
    </row>
    <row r="35" spans="1:3">
      <c r="A35" s="4" t="s">
        <v>152</v>
      </c>
      <c r="B35" s="5" t="n">
        <v>23145</v>
      </c>
      <c r="C35" s="5" t="n">
        <v>37825</v>
      </c>
    </row>
    <row r="36" spans="1:3">
      <c r="A36" s="4" t="s">
        <v>153</v>
      </c>
      <c r="B36" s="5" t="n">
        <v>24906</v>
      </c>
      <c r="C36" s="5" t="n">
        <v>24059</v>
      </c>
    </row>
    <row r="37" spans="1:3">
      <c r="A37" s="3" t="s">
        <v>154</v>
      </c>
    </row>
    <row r="38" spans="1:3">
      <c r="A38" s="4" t="s">
        <v>155</v>
      </c>
      <c r="B38" s="5" t="n">
        <v>7595</v>
      </c>
      <c r="C38" s="5" t="n">
        <v>6359</v>
      </c>
    </row>
    <row r="39" spans="1:3">
      <c r="A39" s="4" t="s">
        <v>156</v>
      </c>
      <c r="B39" s="7" t="n">
        <v>-572</v>
      </c>
      <c r="C39" s="7" t="n">
        <v>5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51</v>
      </c>
      <c r="B1" s="2" t="s">
        <v>1</v>
      </c>
    </row>
    <row r="2" spans="1:2">
      <c r="B2" s="2" t="s">
        <v>552</v>
      </c>
    </row>
    <row r="3" spans="1:2">
      <c r="A3" s="3" t="s">
        <v>196</v>
      </c>
    </row>
    <row r="4" spans="1:2">
      <c r="A4" s="4" t="s">
        <v>553</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54</v>
      </c>
      <c r="B1" s="2" t="s">
        <v>342</v>
      </c>
    </row>
    <row r="2" spans="1:2">
      <c r="A2" s="3" t="s">
        <v>199</v>
      </c>
    </row>
    <row r="3" spans="1:2">
      <c r="A3" s="4" t="s">
        <v>555</v>
      </c>
      <c r="B3" s="7" t="n">
        <v>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29:02Z</dcterms:created>
  <dcterms:modified xmlns:dcterms="http://purl.org/dc/terms/" xmlns:xsi="http://www.w3.org/2001/XMLSchema-instance" xsi:type="dcterms:W3CDTF">2017-08-04T14:29:02Z</dcterms:modified>
</cp:coreProperties>
</file>